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 of Stock" sheetId="5" r:id="rId5"/>
    <s:sheet name="Consolidated Statements of Cash" sheetId="6" r:id="rId6"/>
    <s:sheet name="Summary of Significant Accounti" sheetId="7" r:id="rId7"/>
    <s:sheet name="Fair Value Measurements" sheetId="8" r:id="rId8"/>
    <s:sheet name="Net Income per Share" sheetId="9" r:id="rId9"/>
    <s:sheet name="Inventories" sheetId="10" r:id="rId10"/>
    <s:sheet name="Debt" sheetId="11" r:id="rId11"/>
    <s:sheet name="Income Taxes" sheetId="12" r:id="rId12"/>
    <s:sheet name="Stock-based Compensation" sheetId="13" r:id="rId13"/>
    <s:sheet name="Leases" sheetId="14" r:id="rId14"/>
    <s:sheet name="Employee Benefit Plans" sheetId="15" r:id="rId15"/>
    <s:sheet name="Contingencies" sheetId="16" r:id="rId16"/>
    <s:sheet name="Interim Financial Results (Unau" sheetId="17" r:id="rId17"/>
    <s:sheet name="Share Repurchase Program" sheetId="18" r:id="rId18"/>
    <s:sheet name="Summary of Significant Accoun19" sheetId="19" r:id="rId19"/>
    <s:sheet name="Summary of Significant Accoun20" sheetId="20" r:id="rId20"/>
    <s:sheet name="Fair Value Measurements (Tables" sheetId="21" r:id="rId21"/>
    <s:sheet name="Net Income per Share (Tables)" sheetId="22" r:id="rId22"/>
    <s:sheet name="Inventories (Tables)" sheetId="23" r:id="rId23"/>
    <s:sheet name="Debt (Tables)" sheetId="24" r:id="rId24"/>
    <s:sheet name="Income Taxes (Tables)" sheetId="25" r:id="rId25"/>
    <s:sheet name="Stock-based Compensation (Table" sheetId="26" r:id="rId26"/>
    <s:sheet name="Leases (Tables)" sheetId="27" r:id="rId27"/>
    <s:sheet name="Interim Financial Results (Un28" sheetId="28" r:id="rId28"/>
    <s:sheet name="Share Repurchase Program (Table"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Fair Value Measurements (Detail" sheetId="35" r:id="rId35"/>
    <s:sheet name="Net Income per Share (Details)" sheetId="36" r:id="rId36"/>
    <s:sheet name="Net Income per Share (Additiona" sheetId="37" r:id="rId37"/>
    <s:sheet name="Inventories (Details)" sheetId="38" r:id="rId38"/>
    <s:sheet name="Debt (Summary of Debt) (Details" sheetId="39" r:id="rId39"/>
    <s:sheet name="Debt (Additional Information) (" sheetId="40" r:id="rId40"/>
    <s:sheet name="Income Taxes (Schedule of Incom" sheetId="41" r:id="rId41"/>
    <s:sheet name="Income Taxes (Schedule of Defer" sheetId="42" r:id="rId42"/>
    <s:sheet name="Income Taxes (Narrative) (Detai" sheetId="43" r:id="rId43"/>
    <s:sheet name="Income Taxes (Effective Income " sheetId="44" r:id="rId44"/>
    <s:sheet name="Stock-based Compensation (Black" sheetId="45" r:id="rId45"/>
    <s:sheet name="Stock-based Compensation (Summa" sheetId="46" r:id="rId46"/>
    <s:sheet name="Stock-based Compensation (Sum47" sheetId="47" r:id="rId47"/>
    <s:sheet name="Stock-based Compensation (Narra" sheetId="48" r:id="rId48"/>
    <s:sheet name="Leases (Schedule of Rent Expens" sheetId="49" r:id="rId49"/>
    <s:sheet name="Leases (Schedule of Future Mini" sheetId="50" r:id="rId50"/>
    <s:sheet name="Employee Benefit Plans (401(k) " sheetId="51" r:id="rId51"/>
    <s:sheet name="Employee Benefit Plans (Deferre" sheetId="52" r:id="rId52"/>
    <s:sheet name="Contingencies (Details)" sheetId="53" r:id="rId53"/>
    <s:sheet name="Interim Financial Results (Un54" sheetId="54" r:id="rId54"/>
    <s:sheet name="Share Repurchase Program (Narra" sheetId="55" r:id="rId55"/>
    <s:sheet name="Share Repurchase Program (Numbe" sheetId="56" r:id="rId56"/>
  </s:sheets>
  <s:definedNames/>
  <s:calcPr calcId="124519" calcMode="auto" fullCalcOnLoad="1"/>
</s:workbook>
</file>

<file path=xl/sharedStrings.xml><?xml version="1.0" encoding="utf-8"?>
<sst xmlns="http://schemas.openxmlformats.org/spreadsheetml/2006/main" uniqueCount="593">
  <si>
    <t>Document and Entity Information - USD ($)</t>
  </si>
  <si>
    <t>12 Months Ended</t>
  </si>
  <si>
    <t>Mar. 31, 2016</t>
  </si>
  <si>
    <t>May. 16, 2016</t>
  </si>
  <si>
    <t>Sep. 30, 2015</t>
  </si>
  <si>
    <t>Document Documentand Entity Information [Abstract]</t>
  </si>
  <si>
    <t>Document Type</t>
  </si>
  <si>
    <t>10-K</t>
  </si>
  <si>
    <t>Amendment Flag</t>
  </si>
  <si>
    <t>false</t>
  </si>
  <si>
    <t>Document Period End Date</t>
  </si>
  <si>
    <t>Mar. 31,
		2016</t>
  </si>
  <si>
    <t>Document Fiscal Year Focus</t>
  </si>
  <si>
    <t>Document Fiscal Period Focus</t>
  </si>
  <si>
    <t>FY</t>
  </si>
  <si>
    <t>Trading Symbol</t>
  </si>
  <si>
    <t>HGG</t>
  </si>
  <si>
    <t>Entity Registrant Name</t>
  </si>
  <si>
    <t>HHGREGG, INC.</t>
  </si>
  <si>
    <t>Entity Central Index Key</t>
  </si>
  <si>
    <t>Current Fiscal Year End Date</t>
  </si>
  <si>
    <t>--03-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Statements of Income - USD ($) $ in Thousands</t>
  </si>
  <si>
    <t>3 Months Ended</t>
  </si>
  <si>
    <t>Dec. 31, 2015</t>
  </si>
  <si>
    <t>Jun. 30, 2015</t>
  </si>
  <si>
    <t>Mar. 31, 2015</t>
  </si>
  <si>
    <t>Dec. 31, 2014</t>
  </si>
  <si>
    <t>Sep. 30, 2014</t>
  </si>
  <si>
    <t>Jun. 30, 2014</t>
  </si>
  <si>
    <t>Mar. 31, 2014</t>
  </si>
  <si>
    <t>Income Statement [Abstract]</t>
  </si>
  <si>
    <t>Net sales</t>
  </si>
  <si>
    <t>Cost of goods sold</t>
  </si>
  <si>
    <t>Gross profit</t>
  </si>
  <si>
    <t>Selling, general and administrative expenses</t>
  </si>
  <si>
    <t>Net advertising expense</t>
  </si>
  <si>
    <t>Depreciation and amortization expense</t>
  </si>
  <si>
    <t>Asset impairment charges</t>
  </si>
  <si>
    <t>(Loss) income from operations</t>
  </si>
  <si>
    <t>Other expense (income):</t>
  </si>
  <si>
    <t>Interest expense</t>
  </si>
  <si>
    <t>Interest income</t>
  </si>
  <si>
    <t>Total other expense</t>
  </si>
  <si>
    <t>(Loss) income before income taxes</t>
  </si>
  <si>
    <t>Income tax expense (benefit)</t>
  </si>
  <si>
    <t>Net (loss) income</t>
  </si>
  <si>
    <t>Net (loss) income per share</t>
  </si>
  <si>
    <t>Basic (in dollars per share)</t>
  </si>
  <si>
    <t>Diluted (in dollars per share)</t>
  </si>
  <si>
    <t>Weighted average shares outstanding-basic (shares)</t>
  </si>
  <si>
    <t>Weighted average shares outstanding-diluted (shares)</t>
  </si>
  <si>
    <t>Consolidated Balance Sheets - USD ($) $ in Thousands</t>
  </si>
  <si>
    <t>Current assets:</t>
  </si>
  <si>
    <t>Cash</t>
  </si>
  <si>
    <t>Accounts receivable—trade, less allowances of $5 and $19, respectively</t>
  </si>
  <si>
    <t>Accounts receivable—other</t>
  </si>
  <si>
    <t>Merchandise inventories, net</t>
  </si>
  <si>
    <t>Prepaid expenses and other current assets</t>
  </si>
  <si>
    <t>Income tax receivable</t>
  </si>
  <si>
    <t>Total current assets</t>
  </si>
  <si>
    <t>Net property and equipment</t>
  </si>
  <si>
    <t>Deferred financing costs, net</t>
  </si>
  <si>
    <t>Deferred income taxes</t>
  </si>
  <si>
    <t>Other assets</t>
  </si>
  <si>
    <t>Total long-term assets</t>
  </si>
  <si>
    <t>Total assets</t>
  </si>
  <si>
    <t>Current liabilities:</t>
  </si>
  <si>
    <t>Accounts payable</t>
  </si>
  <si>
    <t>Customer deposits</t>
  </si>
  <si>
    <t>Accrued liabilities</t>
  </si>
  <si>
    <t>Total current liabilities</t>
  </si>
  <si>
    <t>Long-term liabilities:</t>
  </si>
  <si>
    <t>Deferred rent</t>
  </si>
  <si>
    <t>Other long-term liabilities</t>
  </si>
  <si>
    <t>Total long-term liabilities</t>
  </si>
  <si>
    <t>Total liabilities</t>
  </si>
  <si>
    <t>Stockholders’ equity:</t>
  </si>
  <si>
    <t>Preferred stock, par value $.0001; 10,000,000 shares authorized; no shares issued and outstanding as of March 31, 2016 and 2015, respectively</t>
  </si>
  <si>
    <t>Common stock, par value $.0001; 150,000,000 shares authorized; 41,204,660 and 41,161,753 shares issued; and 27,707,978 and 27,665,071 outstanding as of March 31, 2016 and March 31, 2015, respectively</t>
  </si>
  <si>
    <t>Additional paid-in capital</t>
  </si>
  <si>
    <t>Retained earnings (accumulated deficit)</t>
  </si>
  <si>
    <t>Common stock held in treasury at cost, 13,496,682 shares as of March 31, 2016 and March 31, 2015, respectively</t>
  </si>
  <si>
    <t>Total stockholders’ equity</t>
  </si>
  <si>
    <t>Total liabilities and stockholders’ equity</t>
  </si>
  <si>
    <t>Consolidated Balance Sheets (Parenthetical) - USD ($) $ in Thousands</t>
  </si>
  <si>
    <t>Statement of Financial Position [Abstract]</t>
  </si>
  <si>
    <t>Accounts receivable-trade, allowanc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outstanding</t>
  </si>
  <si>
    <t>Common stock held in treasury at cost, shares</t>
  </si>
  <si>
    <t>Consolidated Statement of Stockholders’ Equity - USD ($) $ in Thousands</t>
  </si>
  <si>
    <t>Total</t>
  </si>
  <si>
    <t>Common Stock</t>
  </si>
  <si>
    <t>Preferred Stock</t>
  </si>
  <si>
    <t>Additional Paid-in Capital</t>
  </si>
  <si>
    <t>Retained Earnings (Accumulated Deficit)</t>
  </si>
  <si>
    <t>Common Stock Held in Treasury</t>
  </si>
  <si>
    <t>Beginning Balance (in shares) at Mar. 31, 2013</t>
  </si>
  <si>
    <t>Beginning Balance at Mar. 31, 2013</t>
  </si>
  <si>
    <t>Increase (Decrease) in Stockholders' Equity [Roll Forward]</t>
  </si>
  <si>
    <t>Net income (loss)</t>
  </si>
  <si>
    <t>Exercise of stock options (in shares)</t>
  </si>
  <si>
    <t>Exercise of stock options</t>
  </si>
  <si>
    <t>Stock compensation expense</t>
  </si>
  <si>
    <t>Excess tax deficiency from stock-based compensation</t>
  </si>
  <si>
    <t>Repurchase of common stock (in shares)</t>
  </si>
  <si>
    <t>Repurchase of common stock</t>
  </si>
  <si>
    <t>Ending Balance (in shares) at Mar. 31, 2014</t>
  </si>
  <si>
    <t>Ending Balance at Mar. 31, 2014</t>
  </si>
  <si>
    <t>Vesting of RSUs, net of withholdings (in shares)</t>
  </si>
  <si>
    <t>Vesting of RSU's, net of withholdings</t>
  </si>
  <si>
    <t>Ending Balance (in shares) at Mar. 31, 2015</t>
  </si>
  <si>
    <t>Ending Balance at Mar. 31, 2015</t>
  </si>
  <si>
    <t>Ending Balance (in shares) at Mar. 31, 2016</t>
  </si>
  <si>
    <t>Ending Balance at Mar. 31, 2016</t>
  </si>
  <si>
    <t>Consolidated Statements of Cash Flows - USD ($)</t>
  </si>
  <si>
    <t>Cash flows from operating activities:</t>
  </si>
  <si>
    <t>Adjustments to reconcile net (loss) income to net cash provided by operating activities:</t>
  </si>
  <si>
    <t>Depreciation and amortization</t>
  </si>
  <si>
    <t>Amortization of deferred financing costs</t>
  </si>
  <si>
    <t>Stock-based compensation</t>
  </si>
  <si>
    <t>Loss (gain) on sales of property and equipment</t>
  </si>
  <si>
    <t>Tenant allowances received from landlords</t>
  </si>
  <si>
    <t>Changes in operating assets and liabilities:</t>
  </si>
  <si>
    <t>Accounts receivable—trade</t>
  </si>
  <si>
    <t>Merchandise inventories</t>
  </si>
  <si>
    <t>Prepaid expenses and other assets</t>
  </si>
  <si>
    <t>Income tax payable</t>
  </si>
  <si>
    <t>Net cash provided by (used in) operating activities</t>
  </si>
  <si>
    <t>Cash flows from investing activities:</t>
  </si>
  <si>
    <t>Purchases of property and equipment</t>
  </si>
  <si>
    <t>Proceeds from sales of property and equipment</t>
  </si>
  <si>
    <t>Purchases of corporate-owned life insurance</t>
  </si>
  <si>
    <t>Net cash used in investing activities</t>
  </si>
  <si>
    <t>Cash flows from financing activities:</t>
  </si>
  <si>
    <t>Purchases of treasury stock</t>
  </si>
  <si>
    <t>Proceeds from exercise of stock options</t>
  </si>
  <si>
    <t>Net decrease in bank overdrafts</t>
  </si>
  <si>
    <t>Net (repayments) borrowings on inventory financing facility</t>
  </si>
  <si>
    <t>Payment of financing costs</t>
  </si>
  <si>
    <t>Net cash provided by (used in) financing activities</t>
  </si>
  <si>
    <t>Net decrease in cash</t>
  </si>
  <si>
    <t>Beginning of period</t>
  </si>
  <si>
    <t>End of period</t>
  </si>
  <si>
    <t>Supplemental disclosure of cash flow information:</t>
  </si>
  <si>
    <t>Interest paid</t>
  </si>
  <si>
    <t>Income taxes (received) paid</t>
  </si>
  <si>
    <t>Capital expenditures included in accounts payable</t>
  </si>
  <si>
    <t>Summary of Significant Accounting Policies</t>
  </si>
  <si>
    <t>Accounting Policies [Abstract]</t>
  </si>
  <si>
    <t>Summary of Significant Accounting Policies Description of Business hhgregg, Inc. is an appliance, electronics and furniture retailer that is committed to providing customers with a truly differentiated purchase experience through superior customer service, knowledgeable sales associates and the highest quality product selections. Founded in 1955, hhgregg is a multi-regional retailer with 226 brick-and-mortar stores in 20 states that also offers market-leading global and local brands at value prices nationwide via hhgregg.com. The Company reports its results as one reportable segment. (a) Formation hhgregg, Inc. was formed in Delaware on April 12, 2007. As part of a corporate reorganization effected on July 19, 2007, the stockholders of Gregg Appliances Inc. (“Gregg Appliances”) contributed all of their shares of Gregg Appliances to hhgregg, Inc. in exchange for common stock of hhgregg, Inc. As a result, Gregg Appliances became a wholly-owned subsidiary of hhgregg, Inc. On August 31, 2015, hhgregg Inc., a Delaware corporation, changed its state of incorporation from Delaware to Indiana. This reincorporation was effectuated by a merger ("Reincorporation Merger") of the Company with and into hhgregg Indiana, Inc., an Indiana corporation (“hhgregg Indiana”), then a wholly-owned Indiana subsidiary of the Company established for such purpose. At that time, hhgregg Indiana changed its name to “hhgregg, Inc.” (b) Principles of Consolidation The consolidated financial statements include the accounts of hhgregg, Inc. and its wholly-owned subsidiary, Gregg Appliances (the “Company” or “hhgregg”). The financial statements of Gregg Appliances include its wholly-owned subsidiary HHG Distributing LLC (“HHG Distributing”), which has no assets or operations. All intercompany balances and transactions have been eliminated upon consolidation. (c) Estimates Management uses estimates and assumptions in preparing financial statements in conformity with accounting principles generally accepted in the United States. Those estimates and assumptions affect the reported amounts of assets and liabilities, the disclosure of contingent assets and liabilities, and the reported revenues and expenses. Actual results could differ from those estimates and assumptions. The Company's significant estimates include vendor allowances, inventory reserves, long-lived assets, accruals for uncertain tax positions and income taxes, revenue recognition and self-insured liabilities. (d) Fiscal Year The Company’s fiscal year is the twelve-month period ended March 31. (e) Cash Cash primarily consists of cash on hand and bank deposits. The Company had no outstanding checks in excess of funds on deposit (book overdrafts) at March 31, 2016 and 2015 . (f) Accounts Receivable Accounts receivable are recorded at the invoiced amount and are subject to finance charges. Accounts receivable-trade consists of credit card and trade receivables. Accounts receivable-other consists mainly of amounts due from vendors for advertising and volume rebates. The allowance for doubtful accounts is the Company’s best estimate of the amount of probable credit losses in the Company’s existing accounts receivable. The Company reviews its allowance for doubtful accounts monthly. Past due balances over 90 days and over a specified amount are reviewed individually for collectability. Account balances are charged off against the allowance after all means of collection have been exhausted and the potential for recovery is considered remote. The Company does not have any off-balance sheet credit exposure related to its customers. (g) Merchandise Inventories Inventory is valued at the lower of the cost of the inventory or fair market value through the establishment of markdown and inventory loss reserves. The Company’s markdown reserve represents the excess of the carrying amount, typically average cost, over the amount it expects to realize from the ultimate sale or other disposal of the inventory. Subsequent changes in facts or circumstances do not result in the restoration of previously recorded markdowns or an increase in that newly established cost basis. The Company purchases a significant portion of its merchandise from two vendors. For the year ended March 31, 2016 , two vendors accounted for 38.5% and 15.6% , respectively, of merchandise purchases. For the year ended March 31, 2015 , two vendors accounted for 32.4% and 16.3% , respectively, of merchandise purchases. For the year ended March 31, 2014 , two vendors accounted for 29.2% and 17.1% , respectively, of merchandise purchases. The Company included amounts due to a third party financing company for use of an inventory financing facility, entered into during fiscal 2013, within accounts payable in the accompanying consolidated balance sheet. Borrowings and payments on the inventory financing facility are classified as financing activities in the consolidated statements of cash flows. Originally the inventory financing facility was a $20 million unsecured credit line; however, during the fourth fiscal quarter of 2015 it was amended and is now a $10 million facility. The facility is non-interest bearing and is not collateralized with the inventory purchased. The facility includes customary covenants as well as customary events of default. The amounts borrowed on the credit line fluctuate on a daily basis. The amount of borrowings included within accounts payable as of March 31, 2016 and 2015 were $10.0 million and $3.2 million , respectively. As of March 31, 2016 the Company did no t have any availability under the facility. As of March 31, 2015 the Company had $6.8 million available under the facility. The Company incurred no interest on these borrowings for the years ended March 31, 2016 and 2015 . (h) Property and Equipment Property and equipment are recorded at cost and are depreciated over their expected useful lives on a straight-line basis. Leasehold improvements are depreciated over the shorter of the lease term or expected useful life. Repairs and maintenance costs are charged directly to expense as incurred. In certain lease arrangements, the Company is considered the owner of the building during the construction period. At the end of the construction period, the Company will sell and lease the location back applying provisions of lease accounting guidance. Any gains on sale and leaseback transactions are deferred and amortized over the life of the respective lease. The Company does not have any continuing involvement with the sale and leaseback locations, other than a normal leaseback, and the locations are accounted for as operating leases. In fiscal 2016 and 2015 , the Company did not execute any sale and leaseback transactions. Property and equipment consisted of the following at March 31, 2016 and 2015 (in thousands): 2016 2015 Machinery and equipment $ 23,700 $ 25,956 Store fixtures and furniture 150,390 162,737 Vehicles 1,757 1,962 Signs 11,959 15,070 Leasehold improvements 103,908 130,887 Construction in progress 1,792 3,862 293,506 340,474 Less accumulated depreciation and amortization (206,034 ) (212,367 ) Net property and equipment $ 87,472 $ 128,107 Estimated useful lives by major asset category are as follows: Asset Life (in years) Machinery and equipment 5-7 Store fixtures and furniture 3-7 Vehicles 5 Signs 7 Leasehold improvements 5-15 Depreciation and amortization expense for the years ended March 31, 2016 , 2015 and 2014 was $32.0 million , $40.2 million and $43.1 million , respectively. (i) Impairment of Long-Lived Assets Long-lived assets other than goodwill and indefinite-lived intangible assets, which are separately tested for impairment, are evaluated for impairment whenever events or changes in circumstances indicate that the carrying amount may not be recoverable. When evaluating long-lived assets for potential impairment, the Company compares the carrying amount of the asset or asset group to the asset’s or asset group’s estimated undiscounted future cash flows. If the estimated undiscounted future cash flows are less than the carrying amount of the asset or asset group, an impairment loss is calculated. The impairment loss calculation compares the carrying amount of the asset or asset group to the asset’s or asset group’s estimated fair value, which may be based on estimated discounted future cash flows. An impairment loss is recognized for the amount by which the asset’s or asset group’s carrying amount exceeds the asset’s or asset group’s estimated fair value. If an impairment loss is recognized, the adjusted carrying amount of the asset or asset group becomes its new cost basis. For a depreciable long-lived asset, the new cost basis will be depreciated (amortized) over the remaining useful life of that asset or asset group. Refer to Note 2. (j) Deferred Financing Costs Costs incurred related to debt financing are capitalized and amortized over the life of the related debt as a component of interest expense. Debt financing costs are related to the Company’s Amended Facility as discussed in Note 5 below. The Company recognized related amortization expense of deferred financing costs of $0.5 million , $0.5 million and $0.6 million for the years ended March 31, 2016 , 2015 and 2014 , respectively. (k) Self-Insured Liabilities The Company is self-insured for certain losses related to workers’ compensation, medical insurance, general liability and motor vehicle insurance claims. However, the Company obtains third-party insurance coverage to limit its exposure to these claims. The following table provides the Company’s stop loss coverage for the fiscal years ended March 31, 2016 , 2015 and 2014 (in thousands): Fiscal Year Ended March 31, 2016 2015 2014 Workers’ Compensation — per occurrence $ 300 $ 300 $ 300 Workers’ Compensation — per occurrence (OH) $ 300 $ 300 $ 500 General Liability — per occurrence $ 250 $ 250 $ 250 Motor Vehicles — per occurrence $ 100 $ 100 $ 100 Medical Insurance — per participant, per year $ 300 $ 300 $ 300 When estimating self-insured liabilities, a number of factors are considered, including historical claims experience, demographic factors, severity factors and valuations provided by independent third-party actuaries. Quarterly, management reviews its assumptions and the valuations provided by independent third-party actuaries to determine the adequacy of the self-insured liabilities. (l) Accrued Straight-Line Rent Retail and distribution operations are conducted from leased locations. The leases generally require payment of real estate taxes, insurance and common area maintenance, in addition to rent. The terms of the lease agreements generally range from 10 to 15 years. Most of the leases contain renewal options and escalation clauses, and certain store leases require contingent rents based on factors such as specified percentages of revenue or the consumer price index. For leases that contain predetermined fixed escalations of the minimum rent, the related rent expense is recognized on a straight-line basis from the date the Company takes possession of the property to the end of the lease term. Any difference between the straight-line rent amounts and amounts payable under the leases are recorded as part of deferred rent. Cash or lease incentives received upon entering into certain store leases (tenant allowances) are recognized on a straight-line basis as a reduction to rent from the date the Company takes possession of the property through the end of the lease term. The unamortized portion of tenant allowances is recorded as a part of deferred rent. For leases that require contingent rents, management makes an estimate of the contingent rent annually and recognizes the related rent expense on a straight-line basis over the year. As of March 31, 2016 and 2015 , deferred rent included in long-term liabilities in the Company’s consolidated balance sheets was $59.1 million and $67.9 million , respectively. Transaction costs associated with the sale and leaseback of properties and any related deferred gain or loss are recognized on a straight-line basis over the initial period of the lease agreements. The Company does not have any retained or contingent interests in the properties, nor does the Company provide any guarantees in connection with the sale and leaseback of properties, other than a corporate-level guarantee of lease payments. At March 31, 2016 and 2015 , deferred gains of $1.2 million and $1.5 million , respectively, were recorded in other long term liabilities relating to sale and leaseback transactions. (m) Revenue Recognition The Company recognizes revenue from the sale of merchandise at the time the customer takes possession of the merchandise. The Company recognizes revenue related to the delivery of merchandise at the time the merchandise is delivered. The Company honors returns from customers within 30 days from the date of sale and provides allowances for returns based on historical experience. The Company recorded an allowance for sales returns in accrued liabilities of $0.4 million and $0.5 million at March 31, 2016 and 2015 , respectively. The Company recognizes service revenue at the time that evidence of an agreement exists, the service is completed, the price is fixed or determinable and collectability is reasonably assured. The Company sells gift cards to its customers in its retail stores. The Company does not charge administrative fees on unused gift cards and the Company’s gift cards (other than promotional rebate gift cards) do not have an expiration date. Revenue is recognized from gift cards when: (i) the gift card is redeemed by the customer or (ii) the likelihood of the gift card being redeemed by the customer is remote, referred to as gift card breakage, and the Company determines that it does not have a legal obligation to remit the value of unredeemed gift cards to the relevant jurisdictions. The Company determines its gift card breakage rate based on historical redemption patterns. Breakage recognized was not material to the Company’s results of operations during fiscal 2016 , 2015 or 2014 . The Company sells premium service plans (“PSPs”) on appliance and electronic merchandise for periods ranging up to 10 years . For PSPs sold by the Company on behalf of a third party, the net commission revenue is recognized at the time of sale. The Company is not the primary obligor on PSPs sold on behalf of third parties. Funds received for PSPs in which the Company is the primary obligor are deferred in accrued liabilities and other long-term liabilities in the Company’s consolidated balance sheets and amortized on a straight-line basis over the term of the service agreement. Costs of services performed pursuant to the PSPs are expensed as incurred. The information below provides the changes in the Company’s deferred revenue on extended service agreements for the years ended March 31, 2016 , 2015 and 2014 (in thousands): 2016 2015 2014 Deferred revenue on extended service agreements: Balance at beginning of year $ 2,338 $ 1,423 $ 1,048 Revenue deferred on new agreements 1,561 2,190 1,360 Revenue recognized (1,913 ) (1,275 ) (985 ) Balance at end of year $ 1,986 $ 2,338 $ 1,423 For revenue transactions that involve multiple deliverables, the Company defers the revenue associated with any undelivered elements. The amount of revenue deferred in connection with the undelivered elements is determined using the relative fair value of each element, which is generally based on each element’s relative retail price. The Company frequently offers sales incentives that entitle customers to receive a reduction in the price of a product or service by submitting a claim for a refund or rebate. When certain purchase requirements are met, the customer is eligible to receive a hhgregg rebate gift card that may be redeemed on future purchases at hhgregg stores. Rebate gift cards expire six months from the date of issuance. The Company defers revenue at the time an eligible transaction occurs, based on the percentage of gift cards that are projected to be redeemed which includes an estimate of breakage and the relative fair value of the gift cards. The Company recognizes revenue when: (i) a gift card is redeemed by the customer, or (ii) a rebate gift card expires. Deferred revenue related to the rebate gift cards included within accrued liabilities within our Consolidated Balance Sheets was $4.3 million and $3.8 million at March 31, 2016 and 2015 , respectively. The Company offers a private-label credit card agreement through a lending institution for the issuance of promotional financing bearing the hhgregg brand name. Under the agreement, the lending institution manages and directly extends credit to the customers. Cardholders who choose a private-label credit card can receive zero-interest promotional financing on qualifying purchases. The bank is the sole owner of the accounts receivable generated under the program and absorbs losses associated with non-payment by the cardholders and fraudulent usage of the accounts. Accordingly, the Company does not hold any consumer receivables related to these programs. The Company pays financing fees to the lending institution and these fees are variable based on certain factors such as the London Interbank Offered Rate (“LIBOR”) and types of promotional financing offers. The Company collects certain taxes from their customers at the time of sale and remits the collected taxes to government authorities. These taxes are excluded from net sales and cost of goods sold in the Company’s consolidated statements of income. (n) Cost of Goods Sold Cost of goods sold is defined as the cost of gross inventory sold, including any handling charges, in-bound freight expenses and physical inventory losses, less the recognized portion of certain vendor allowances. Because the Company does not include costs related to its store distribution facilities, including depreciation expense, in cost of goods sold, the Company’s gross profit may not be comparable to that of other retailers that include these costs in cost of goods sold and in the calculation of gross profit. (o) Selling, General and Administrative Expenses Selling, general and administrative expenses (“SG&amp;A”) includes wages, rent, taxes (other than income taxes), insurance, utilities, delivery costs, distribution costs, service expense, repairs and maintenance of stores and equipment, store opening costs, stock-based compensation and other general administrative expenses. Shipping and handling costs and expenses of $104.5 million , $109.0 million , and $111.3 million for fiscal 2016 , 2015 and 2014 , respectively, were included in SG&amp;A expenses. Included in these costs were home delivery expenses of $50.7 million , $56.7 million , and $59.8 million for the years ended March 31, 2016 , 2015 , and 2014 , respectively. (p) Vendor Allowances The Company receives funds from its vendors for various programs including volume purchase rebates, marketing support, markdowns, margin protection, training and sales incentives. Vendor allowances provided as a reimbursement of specific, incremental and identifiable costs incurred to promote a vendor’s products are included as an expense reduction when the cost is incurred. All other vendor allowances are initially deferred and recorded as a reduction of merchandise inventories. The deferred amounts are then included as a reduction of cost of goods sold when the related product is sold. (q) Advertising Costs Advertising costs are expensed as incurred, with the exception of television production costs which are expensed the first time the advertisement is aired. These amounts have been reduced by vendor allowances under cooperative advertising which totaled $29.9 million , $32.4 million , and $37.0 million for the years ended March 31, 2016 , 2015 and 2014 , respectively. (r) Store Opening Costs Store opening costs, other than capital expenditures, are expensed as incurred and recorded in selling, general and administrative expenses. (s) Income Taxes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subject to U.S. federal and certain state and local income taxes. The Company’s income tax returns, like those of most companies, are periodically audited by federal and state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In evaluating the exposures associated with the Company’s various tax filing positions, the Company records a liability for more likely than not exposures. A number of years may elapse before a particular matter, for which the Company has established a liability, is audited and fully resolved or clarified. The Company adjusts its liability for unrecognized tax benefits and income tax provision in the period in which an uncertain tax position is effectively settled, the statute of limitations expires for the relevant taxing authority to examine the tax position or when more information becomes available. The Company evaluates its deferred income tax assets and liabilities quarterly to determine whether or not a valuation allowance is necessary. It is required to assess the available positive and negative evidence to estimate if sufficient income will be generated to utilize deferred tax assets. Refer to note 6 for additional information regarding the Company's process and the deferred tax valuation allowance. (t) Stock-Based Compensation The Company records all stock-based compensation, including grants of employee stock options and restricted stock units, using the fair value-based method. Refer to note 7 for additional information regarding the Company’s stock-based compensation. (u) Litigation Liabilities for loss contingencies arising from claims, assessments, litigation, fines and penalties and other sources are recorded when it is probable that a liability has been incurred and the amount of the loss can be reasonably estimated. Legal costs incurred in connection with loss contingencies are expensed as incurred. Refer to note 10 for additional information on the Company's contingencies. (v) Recently Issued Accounting Pronouncements In March 2016, the FASB issued ASU 2016-09, Improvements to Employee Share-Based Payment Accounting, ("ASU 2016-09") which is intended to improve the accounting for share-based payment transactions as part of the FASB’s simplification initiative. The ASU changes certain aspects of the accounting for share-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ASU 2016-09 is effective for fiscal years beginning after December 15, 2016, and interim periods within those years with early adoption permitted. The Company is evaluating the effect that ASU No. 2016-02 will have on its consolidated financial statements and related disclosures. In February 2016, the Financial Accounting Standards Board ("FASB") issued Accounting Standards Update No. 2016-02, "Leases (Topic 842)" ("ASU No. 2016-02"), which requires an entity that is a lessee to recognize the assets and liabilities arising from leases on the balance sheet. This guidance also requires disclosures about the amount, timing and uncertainty of cash flows arising from leases. This guidance is effective for annual reporting periods beginning after December 15, 2018, and interim periods within those annual periods and early adoption is permitted. The Company is evaluating the effect that ASU No. 2016-02 will have on its consolidated financial statements and related disclosures. In November 2015, the FASB issued Accounting Standards Update ("ASU") 2015-17, Balance Sheet Classification of Deferred Taxes, which will require entities to present deferred tax assets ("DTA") and deferred tax liabilities ("DTL") as non-current in a classified balance sheet. The ASU simplified the current guidance, which requires entities to separately present DTAs and DTLs as current and non-current in a classified balance sheet. This standard is effective for annual periods and interim periods within those fiscal years, beginning after December 15, 2016 but permits entities to early adopt at the beginning of any interim or annual period. The Company adopted ASU 2015-17 in the period ending December 31, 2015, prospectively, as it believes the adoption of this standard reduces complexity of its condensed consolidated financial statements as well as enhances the usefulness of the related financial information. Prior periods presented in the consolidated balance sheet are not retrospectively adjusted. In April 2015, the FASB issued an accounting pronouncement, FASB ASU 2015-03, related to the presentation of debt issuance costs (FASB ASC Subtopic 835-30). This standard will require debt issuance costs related to a recognized debt liability to be presented on the balance sheet as a direct deduction from the debt liability rather than as an asset. These costs will continue to be amortized to interest expense using the effective interest method. In August 2015, FASB issued ASU No. 2015-15, “Presentation and Subsequent Measurement of Debt Issuance Costs Associated with Line-of-Credit Arrangement.” ASU 2015-15 clarifies the presentation and measurement of debt issuance costs incurred in connection with line-of-credit arrangements given the lack of guidance on this topic in ASU 2015-03. For line-of-credit arrangements, an entity can continue to present debt issuance costs as an asset and amortize the deferred debt issuance costs ratably over the term of the line-of-credit arrangement. These pronouncements are effective for fiscal years, and for interim periods within those fiscal years, beginning after December 15, 2015, and retrospective adoption is required. The Company adopted these pronouncement for its fiscal year beginning April 1, 2016 and it did not have an effect on its consolidated financial statements. In May 2014, the Financial Accounting Standards Board ("FASB") issued Accounting Standards Update 2014-09, Revenue from Contracts with Customers (Topic 606), to clarify the principles used to recognize revenue for all entities. The original standard was to be effective for fiscal years beginning after December 15, 2016; however, in July 2015, the FASB approved a one-year deferral of this standard, with a new effective date for fiscal years beginning after December 15, 2017. While the Company is still in the process of evaluating the impact the adoption of this guidance will have on its financial position and results of operations, the Company does not currently expect a material impact on its consolidated financial statements.</t>
  </si>
  <si>
    <t>Fair Value Measurements</t>
  </si>
  <si>
    <t>Fair Value Disclosures [Abstract]</t>
  </si>
  <si>
    <t>Fair Value Measurements The Company uses a three-tier valuation hierarchy for its fair value measurements based upon observable and non-observable inputs: Level 1 — unadjusted quoted prices in active markets for identical assets or liabilities that the Company has the ability to access. Level 2 — inputs other than quoted market prices included in Level 1 that are observable, either directly or indirectly, for the asset or liability, such as interest rates and yield curves that are observable at commonly quoted intervals. Level 3 — unobservable inputs for the asset or liability, as there is little, if any, market activity at the measurement date. Assets and Liabilities that are Measured at Fair Value on a Recurring Basis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underlying investments within the Company’s deferred compensation plan for company-owned life insurance, recorded within Other long-term assets, totaled $1.5 million and $1.4 million as of March 31, 2016 and 2015 , respectively, and consist of equity index funds and fixed income assets, which are considered Level 2 in the hierarchy described above. Assets and Liabilities that are Measured at Fair Value on a Non-Recurring Basis The Company has property and equipment that are measured at fair value on a non-recurring basis when impairment indicators are present. When evaluating long-lived assets for potential impairment, the Company compares the carrying amount of the asset or asset group to the asset’s or asset group’s estimated undiscounted future cash flows. If the estimated undiscounted future cash flows are less than the carrying amount of the asset or asset group, an impairment loss is calculated. The impairment loss calculation compares the net book value of the asset or asset group to the asset’s or asset group’s estimated fair value, which is determined based on estimated discounted future cash flows. An impairment loss is recognized for the amount by which the asset’s or asset group’s net book value exceeds the asset’s or asset group’s estimated fair value. If an impairment loss is recognized, the adjusted net book value of the asset or asset group becomes its new cost basis. For a depreciable long-lived asset, the new cost basis will be depreciated (amortized) over the remaining useful life of that asset or asset group The categorization of the framework used to value such assets is considered Level 3, due to the subjective nature of the unobservable inputs used to determine the fair value. Property and equipment fair values are derived using a discounted cash flow model to estimate the present value of net cash flows that the asset group expected to generate. The key inputs to the discounted cash flow model generally included the Company's forecasts of net cash generated from revenue, expenses and other significant cash outflows, such as certain capital expenditures, as well as a discount rate. The need for an impairment analysis to be performed was triggered by declining sales and overall profitability in recent periods. The Company had several locations whose profit contributions were significantly lower than chain average due to decreased sales in the fiscal years ended March 31, 2016 and 2015. As a result of these analyses, for the fiscal year ended March 31, 2016, property and equipment at 40 locations with a net book value of $21.7 million were reduced to estimated aggregate fair value of $0.8 million based on their projected cash flows, discounted at 15% . For the fiscal year ended March 31, 2015, property and equipment at 56 locations with a net book value of $48.7 million were reduced to estimated aggregate fair value of $0.8 million based on their projected cash flows, discounted at 15% . This resulted in asset impairment charges of $20.9 million and $47.9 million for the fiscal years ended March 31, 2016 and 2015, respectively. The fair values were determined using a probability based cash flow analysis based on management's estimates of future store-level sales, gross margins, and direct expenses. During fiscal 2014, the Company recorded an asset impairment charge as a result of entering into a lease modification to downsize a store. In conjunction with the downsize, the Company determined that certain of the assets in use would be abandoned at the time construction to downsize begins, and as a result, determined this to be a triggering event for an impairment analysis to be performed in accordance with guidance on impairment of long-lived assets. The estimated undiscounted future cash flows generated by the store was less than its carrying amount, therefore the carrying amount of the assets related to this store were reduced to fair value. In addition, the Company recorded an asset impairment charge during fiscal 2014 as a result of idling certain store fixtures. The Company determined this to be a triggering event for an impairment analysis to be performed, and the carrying amount of the assets were reduced to fair value. The following table summarizes the fair value remeasurements recorded during the years ended March 31, 2016 , 2015 , and 2014 (in millions): 2016 2015 2014 Net book value (pre-asset impairment) $ 21.7 $ 48.7 $ 1.0 Asset impairment charges (included in income from operations) 20.9 47.9 0.6 Remaining net book value $ 0.8 $ 0.8 $ 0.4 Fair Value of Financial Instruments The carrying amounts of cash, accounts receivable — trade, accounts receivable — other, accounts payable and customer deposits approximate fair value because of the short maturity of these instruments.</t>
  </si>
  <si>
    <t>Net Income per Share</t>
  </si>
  <si>
    <t>Earnings Per Share [Abstract]</t>
  </si>
  <si>
    <t>Net (Loss) Income per Share Net (loss) income per basic share is calculated based on the weighted-average number of outstanding common shares. Net (loss) income per diluted share is calculated based on the weighted-average number of outstanding common shares plus the effect of potential dilutive common shares. Potential dilutive common shares are composed of shares of common stock issuable upon the exercise of stock options and restricted stock units. When the Company reports net income, the calculation of net income per diluted share excludes shares underlying outstanding stock options and restricted stock units with exercise prices that exceed the average market price of the Company’s common stock for the period and certain options and restricted stock units with unrecognized compensation cost, as the effect would be antidilutive. For the years ended March 31, 2016 and 2015, the diluted loss per common share calculation represents the weighted average common shares outstanding with no additional dilutive shares as the Company incurred a net loss for the period and such shares would be antidilutive. The following table presents net (loss) income per basic and diluted share for the years ended March 31, 2016 , 2015 and 2014 (in thousands, except share and per share amounts): 2016 2015 2014 Net (loss) income (A) $ (54,879 ) $ (132,746 ) $ 228 Weighted average outstanding shares of common stock (B) 27,701,055 28,129,596 30,209,928 Dilutive effect of employee stock options and restricted stock units — — 474,061 Common stock and potential dilutive common shares (C) 27,701,055 28,129,596 30,683,989 Net (loss) income per share: Basic (A/B) $ (1.98 ) $ (4.72 ) $ 0.01 Diluted (A/C) $ (1.98 ) $ (4.72 ) $ 0.01 Antidilutive shares not included in the net (loss) income per diluted share calculation for the years ended March 31, 2016 , 2015 and 2014 were 3,303,153 , 3,746,721 and 1,225,819 , respectively.</t>
  </si>
  <si>
    <t>Inventories</t>
  </si>
  <si>
    <t>Inventory Disclosure [Abstract]</t>
  </si>
  <si>
    <t>Inventories Net merchandise inventories consisted of the following at March 31, 2016 and 2015 (in thousands): 2016 2015 Appliances $ 126,025 $ 119,396 Consumer electronics 91,080 94,441 Computers and tablets 18,338 24,697 Home products 21,116 18,935 Net merchandise inventory $ 256,559 $ 257,469</t>
  </si>
  <si>
    <t>Debt</t>
  </si>
  <si>
    <t>Debt Disclosure [Abstract]</t>
  </si>
  <si>
    <t>Debt A summary of debt at March 31, 2016 and 2015 is as follows (in thousands): 2016 2015 Line of credit $ — $ — Amended Facility On July 29, 2013, Gregg Appliances entered into Amendment No. 1 to the Amended and Restated Loan and Security Agreement (the “Amended Facility”) The capacity for borrowings under the Company's Amended Facility is $400 million , subject to borrowing base availability, and extend the term of the facility to expire on July 29, 2018 . Interest on borrowings (other than Eurodollar rate borrowings) is payable monthly at a fluctuating rate based on the bank’s prime rate or LIBOR plus an applicable margin based on the average quarterly excess availability. Interest on Eurodollar rate borrowings is payable on the last day of each “interest period” applicable to such borrowing or on the three month anniversary of the beginning of such “interest period” for interest periods greater than three months. The unused line rate is determined based on the amount of the daily average of the outstanding borrowings for the immediately preceding calendar quarter period (the “Daily Average”). For a Daily Average greater than or equal to 50% of the defined borrowing base, the unused line rate is 0.25% . For a Daily Average less than 50% of the defined borrowing base, the unused line rate is 0.375% . The Amended Facility is guaranteed by Gregg Appliances’ wholly-owned subsidiary, HHG Distributing, which has no assets or operations. The guarantee is full and unconditional and Gregg Appliances has no other subsidiaries. Pursuant to the Amended Facility, the borrowing base is equal to the sum of (i) 90% of the amount of the eligible commercial accounts, (ii) 90% of the amount of eligible credit card receivables of Gregg Appliances and (iii) 90% of the net recovery percentage multiplied by the value of eligible inventory consistent with the most recent appraisal of such eligible inventory. Under the Amended Facility, Gregg Appliances is not required to comply with any financial maintenance covenant unless “excess availability” is less than the greater of (i) 10.0% of the lesser of (A) the defined borrowing base or (B) the defined maximum credit or (ii) $20.0 million during the continuance of which event Gregg Appliances is subject to compliance with a fixed charge coverage ratio of 1.0 to 1.0 . Pursuant to the Amended Facility, if Gregg Appliances has “excess availability” of less than 12.5% of the lesser of (A) the defined borrowing base or (B) the defined maximum credit, it may, in certain circumstances more specifically described in the Amended Facility, become subject to cash dominion control. The Amended Facility places limitations on the ability of Gregg Appliances to, among other things, incur debt, create other liens on its assets, make investments, sell assets, pay dividends, undertake transactions with affiliates, enter into merger transactions, enter into unrelated businesses, open collateral locations outside of the United States, or enter into consignment assignments or floor plan financing arrangements. The Amended Facility also contains various customary representations and warranties, financial and collateral reporting requirements and other affirmative and negative covenants. Gregg Appliances was in compliance with the restrictions and covenants of the Amended Facility at March 31, 2016 . As of March 31, 2016 and 2015 , Gregg Appliances had no borrowings outstanding under the Amended Facility. As of March 31, 2016 , Gregg Appliances had $5.5 million of letters of credit outstanding, which expire at various dates through February 22, 2017. As of March 31, 2015 , Gregg Appliances had $6.5 million of letters of credit outstanding which expired by December 31, 2015 . The total borrowing availability under the Amended Facility was $139.9 million and $134.6 million as of March 31, 2016 and 2015 , respectively. The interest rate based on the bank’s prime rate was 4.25% as of March 31, 2016 and 3.75% as of March 31, 2015 .</t>
  </si>
  <si>
    <t>Income Taxes</t>
  </si>
  <si>
    <t>Income Tax Disclosure [Abstract]</t>
  </si>
  <si>
    <t>Income Taxes Income tax expense (benefit) for the years ended March 31, 2016 , 2015 and 2014 consisted of the following (in thousands): 2016 2015 2014 Current: Federal $ 478 $ (9,949 ) $ 1,528 State (44 ) (692 ) (246 ) Total current 434 (10,641 ) 1,282 Deferred: Federal — 33,815 (1,618 ) State — 7,587 330 Total deferred — 41,402 (1,288 ) Total expense (benefit) $ 434 $ 30,761 $ (6 ) Deferred income taxes at March 31, 2016 and 2015 consisted of the following (in thousands): 2016 2015 Deferred tax assets: Goodwill for tax purposes $ 25,009 $ 31,534 Accrued expenses 12,286 12,341 Long-term deferred compensation 2,153 2,281 Property and equipment 7,275 — Stock-compensation expense 6,776 7,239 Other 1,876 2,303 Credit carryforwards 5,716 6,509 Net operating loss carryforward 30,294 13,979 Valuation allowance (82,873 ) (66,122 ) Total deferred tax assets 8,512 10,064 Deferred tax liabilities: Property and equipment — (2,986 ) Inventories (7,414 ) (5,903 ) Other (1,098 ) (1,175 ) Total deferred tax liabilities (8,512 ) (10,064 ) Net deferred tax assets $ — $ — As of March 31, 2016, the Company had federal and state income tax credit carryforwards of approximately $5.9 million , comprised primarily of an Alternative Minimum Tax (“AMT”) credit of $4.5 million . The AMT credit does not expire and will be carried forward indefinitely. The Company also has federal net operating loss carryforwards of approximately $72.9 million and state net operating loss carryforwards of approximately $108.6 million . The federal net operating loss carryforwards will expire at various dates through fiscal 2036 if unused prior to that time. The state net operating loss carryforwards will begin to expire in fiscal 2026 through fiscal 2036 if unused prior to that time as states have varying carryforward periods. The Company evaluates its deferred income tax assets and liabilities quarterly to determine whether or not a valuation allowance is necessary. The Company is required to assess the available positive and negative evidence to estimate if sufficient income will be generated to utilize deferred tax assets. The establishment of valuation allowances requires significant judgment and is impacted by various estimates. A significant piece of negative evidence that we consider is cumulative losses in recent periods. Such evidence is a significant piece of objective negative evidence that is difficult to overcome. While management believes positive evidence exists with regard to the realizability of these deferred tax assets, it is not considered sufficient to outweigh the objectively verifiable negative evidence. The significant negative evidence of its losses generated before income taxes in recent periods and the unfavorable shift in its business could not be overcome by considering other sources of taxable income, which included tax planning strategies. Therefore, we recorded a valuation allowance of $66.1 million as of March 31, 2015. Due to fiscal 2016 net loss, we increased the valuation allowance by $16.8 million to $82.9 million as of March 31, 2016. The full valuation allowance will remain until there exists significant objective positive evidence, such as sustained achievement of cumulative profits. The Company recognizes interest and penalties in income tax expense in its consolidated statements of income. At March 31, 2016 and 2015 , the Company had no accrued interest and penalties. The Company files a consolidated U.S. federal income tax return, as well as income tax returns in various states. With few exceptions, the Company is no longer subject to U.S. federal, state and local income tax examinations by tax authorities for years before fiscal 2013. The expense (benefit) for income taxes differs from the amount of income tax determined by applying the U.S. federal income tax rate of 35% to income before income taxes due to the following (in thousands): 2016 2015 2014 Computed “expected” tax (benefit) expense $ (19,056 ) $ (35,695 ) $ 78 State income tax (benefit) expense, net of federal income tax impact (2,293 ) (4,295 ) 49 Valuation allowance 16,751 66,122 — Stock compensation 1,542 2,254 26 Other 3,490 2,375 (159 ) $ 434 $ 30,761 $ (6 )</t>
  </si>
  <si>
    <t>Stock-based Compensation</t>
  </si>
  <si>
    <t>Disclosure of Compensation Related Costs, Share-based Payments [Abstract]</t>
  </si>
  <si>
    <t>Stock-based Compensation Stock Options The Company maintains stock-based compensation plans which allow for the issuance of non-qualified stock options and restricted stock to officers, other key employees and members of the Board of Directors. On April 12, 2007, the Company’s Board of Directors approved the adoption of the hhgregg, Inc. 2007 Equity Incentive Plan (“Equity Incentive Plan”). The Equity Incentive Plan provides for the grant of nonqualified stock options, incentive stock options, stock appreciation rights, awards of restricted stock, awards of restricted stock units, awards of performance units, and stock grants. Effective June 20, 2014, the Company adopted an Amendment to the hhgregg, Inc. 2007 Equity Incentive Plan which increased the number of shares of common stock reserved for issuance under the Equity Incentive Plan to 9,000,000 . If an option expires, is terminated or canceled without having been exercised or repurchased by the Company, or common stock is used to exercise an option, the terminated portion of the option or the common stock used to exercise the option will become available for future grants under the Equity Incentive Plan unless the Equity Incentive Plan is terminated. The term of the Company’s Equity Incentive Plan commenced on the date of approval by the Company’s Board of Directors and continues until the tenth anniversary of the approval by the Company’s Board of Directors. The Equity Incentive Plan is administered by the Company’s Compensation Committee. During the years ended March 31, 2016 , 2015 and 2014 the Company granted options for 312,625 , 1,133,640 , and 1,820,805 shares of common stock under the Equity Incentive Plan to certain employees and directors of the Company. The options vest in equal amounts over a three -year period beginning on the first anniversary of the date of grant and expire 7 years from the date of the grant. The fair value of each option grant is estimated on the date of grant and is amortized on a straight-line basis over the vesting period. The weighted-average estimated fair value of options granted to employees and directors under the 2007 Equity Incentive Plan was $1.84 , $4.06 , and $7.08 during the fiscal years ended March 31, 2016 , 2015 and 2014 , respectively, as determined using the Black-Scholes model with the following weighted average assumptions: 2016 2015 2014 Risk-free interest rate 1.23% - 1.55 1.22% - 1.6 0.06% - 1.53 Dividend yield — — — Expected volatility 58.7% - 58.9% 57.0 % 63.0 % Expected life of the options (years) 4.5 4.5 4.5 The following table summarizes the activity under the Company’s Stock Option Plans for the fiscal year ended March 31, 2016 : Number of Options Outstanding Weighted Average Exercise Price Weighted Average Remaining Contractual Life Aggregate Intrinsic Value (in thousands) Outstanding at March 31, 2015 3,497,922 $ 12.41 Granted 312,625 3.79 Exercised — — Canceled (462,807 ) 9.30 Expired (520,572 ) 12.96 Outstanding at March 31, 2016 2,827,168 $ 11.86 3.09 $ — Vested or expected to vest at March 31, 2016 2,770,438 $ 11.97 3.04 $ — Exercisable at March 31, 2016 1,991,869 $ 13.16 2.20 $ — During fiscal 2016 , 2015 and 2014 , $2.1 million , $4.2 million and $4.2 million ( $2.5 million net of tax), respectively, was charged to expense related to the stock option plans. The total intrinsic value of options exercised during the fiscal year ended March 31, 2014 was $2.6 million ; there were no options exercised during the fiscal years ended March 31, 2016 and 2015. Total unrecognized stock option compensation cost (adjusted for forfeitures) at March 31, 2016 was $1.6 million and is expected to be recognized over a weighted average period of 1.23 years . Net cash proceeds from the exercise of stock options was $5.8 million in fiscal 2014 ; there were no proceeds from the exercise of stock options in fiscal years ended March 31, 2016 and 2015. The total grant date fair value of stock options vested during the fiscal years ended March 31, 2016 , 2015 and 2014 was $3.7 million , $4.1 million and $2.6 million , respectively. Time Vested Restricted Stock Units During the fiscal years ended March 31, 2016 , 2015 and 2014 the Company granted 415,121 , 45,150 and 30,595 time vested restricted stock units (“RSUs”) under the Equity Incentive Plan to certain employees and directors of the Company. The time vested RSUs granted in the fiscal year ended March 31, 2016 vest in equal amounts over a three-year period beginning on the first anniversary of the date of grant. The time vested RSUs granted in the fiscal years ended March 31, 2015 and 2014, vest three years from the date of grant. Upon vesting, the outstanding number of time vested RSUs will be converted into shares of common stock. Time vested RSUs are forfeited if they have not vested before the employment of the participant terminates for any reason other than death or total permanent disability or certain other circumstances as described in such participant’s RSU agreement. Upon death or disability, the participant is entitled to receive a portion of the award based upon the period of time lapsed between the date of grant of the time vested RSU and the termination of employment. The fair value of time vested RSU awards is the Company’s stock price at the close of the market on the date of grant. Total unrecognized compensation cost for the time vested RSUs (adjusted for forfeitures) at March 31, 2016 was $1.2 million and is expected to be recognized over a weighted average period of 1.92 years. The following table summarizes time vested RSU vesting activity for the fiscal year ended March 31, 2016 : Nonvested RSU’s Shares Weighted Average Grant-Date Fair Value Weighted Average Remaining Contractual Life Aggregate Intrinsic Value (in thousands) Nonvested at March 31, 2015 126,953 $ 11.07 Granted 415,121 3.79 Vested (58,900 ) 10.86 Forfeited (112,791 ) 4.87 Nonvested at March 31, 2016 370,383 $ 4.83 1.92 $ —</t>
  </si>
  <si>
    <t>Leases</t>
  </si>
  <si>
    <t>Leases [Abstract]</t>
  </si>
  <si>
    <t>Leases The composition of net rent expense for all operating leases, including leases of property and equipment, was as follows for the years ended March 31, 2016 , 2015 and 2014 (in thousands): 2016 2015 2014 Minimum rentals $ 90,548 $ 90,868 $ 91,174 Contingent rentals — 13 52 Total rent expense $ 90,548 $ 90,881 $ 91,226 Future minimum required rental payments for noncancelable operating leases, with terms of one year or more, consist of the following as of March 31, 2016 (in thousands): Rental Payments Payable in fiscal year: 2017 $ 92,068 2018 88,211 2019 83,076 2020 73,784 2021 51,467 Thereafter 65,990 Total required payments $ 454,596 Total minimum rental lease payments have not been reduced by minimum sublease rent income of approximately $0.4 million due under future noncancelable subleases.</t>
  </si>
  <si>
    <t>Employee Benefit Plans</t>
  </si>
  <si>
    <t>Compensation and Retirement Disclosure [Abstract]</t>
  </si>
  <si>
    <t>Employee Benefit Plans The Company sponsors a 401(k) retirement savings plan (the “Plan”) covering all employees who have attained the age of 21 and have worked at least 1000 hours within a 12 -month period. Plan participants may elect to contribute 1% to 12% of their compensation to the Plan, subject to IRS limitations. The Company provides a discretionary matching contribution up to 7% of each participant’s compensation. Total Company expense, including payment of administrative fees, aggregated approximately $0.4 million , $0.7 million , and $0.6 million for the years ended March 31, 2016 , 2015 , and 2014 , respectively. During the fiscal year ended March 31, 2014, the Company established a non-qualified deferred compensation plan for highly compensated employees whose contributions are limited under the qualified defined contribution plan. Amounts contributed and deferred under the deferred compensation plans are credited or charged with the performance of investment options offered under the plans and elected by the participants. In the event of bankruptcy, the assets of these plans are available to satisfy the claims of general creditors. The liability for compensation deferred under the the plan was $1.5 million and $1.4 million at March 31, 2016 and 2015 , respectively and is included in “Other long-term liabilities”. Total expense recorded under the plan was $0.2 million for each of the fiscal years ended March 31, 2016 and 2015 . The Company has another unfunded, non-qualified deferred compensation plan for members of executive management which was frozen during the fiscal year ended March 31, 2014. Benefits accrue to individual participants annually based on a predetermined formula, as defined, which considers operating results of the Company and the participant’s base salary. Vesting of benefits is attained upon reaching 55 years of age or 10 years of continuous service, measurement of which is retroactive to the participant’s most recent start date. Annual interest is credited to participant accounts at an interest rate determined at the sole discretion of the Company. Benefits will be paid to individual participants upon the later of terminating employment with the Company or the participant attaining the age of 55 . Amounts accrued in other long-term liabilities at March 31, 2016 and 2015 related to this plan were $4.0 million and $4.5 million . The Company made distributions of $0.3 million and $0.6 million for the years ended March 31, 2016 and 2015, respectively. The Company recorded forfeitures of $0.2 million for the years ended March 31, 2016 and 2015. The Company recorded $0.2 million in expense related to this plan for the year ended March 31, 2014 representing interest earned, but did not contribute additional amounts as the Company did not achieve the predetermined operating results target prior to the date which the plan was frozen.</t>
  </si>
  <si>
    <t>Contingencies</t>
  </si>
  <si>
    <t>Commitments and Contingencies Disclosure [Abstract]</t>
  </si>
  <si>
    <t>Contingencies The Company is engaged in various legal proceedings in the ordinary course of business and has certain unresolved claims pending. The ultimate liability, if any, for the aggregate amounts claimed cannot be determined at this time. However, management believes, based on the examination of these matters and experiences to date, that the ultimate liability, if any, in excess of amounts already provided for in the unaudited condensed consolidated financial statements is not likely to have a material effect on its consolidated financial position, results of operations or cash flows. The Company is the defendant in a class action lawsuit captioned, Dwain Underwood, on behalf of himself and all others similarly situated v. Gregg Appliances, Inc. and hhgregg, Inc., filed in the Superior Court in Marion County, Indiana, where a former employee alleged that the Company breached a contract by failing to correctly calculate his (and other class members) incentive bonus. On July 9, 2014, the judge granted the plaintiff’s motion for class certification, and on July 17, 2015, the judge granted the plaintiff’s motion for summary judgment, although no finding on damages was made. The Company's interlocutory appeal was accepted on October 23, 2015. The Company has completed the appeal briefing process and oral argument is scheduled for June 29, 2016. If the Company does not ultimately prevail in this case, the potential liability is approximately $2.4 million based on those individuals included in the class, excluding potential interest and other fees which cannot be determined at this time. The Company believes the loss is not probable, and thus, as of March 31, 2016, a liability has not been recorded for this matter.</t>
  </si>
  <si>
    <t>Interim Financial Results (Unaudited)</t>
  </si>
  <si>
    <t>Quarterly Financial Information Disclosure [Abstract]</t>
  </si>
  <si>
    <t>Interim Financial Results (Unaudited) The following table sets forth certain unaudited quarterly information for each of the eight fiscal quarters for the years ended March 31, 2016 and 2015 (in thousands, except net loss per share data). In management’s opinion, this unaudited quarterly information has been prepared on a consistent basis with the audited financial statements and includes all necessary adjustments, consisting only of normal recurring adjustments that management considers necessary for a fair presentation of the unaudited quarterly results when read in conjunction with the consolidated financial statements. For the Year Ended March 31, 2016 First Quarter Second Quarter Third Quarter Fourth Quarter Net sales $ 441,063 $ 486,876 $ 593,219 $ 438,840 Cost of goods sold 306,706 348,231 438,189 313,090 Gross profit 134,357 138,645 155,030 125,750 Selling, general and administrative expenses 111,104 113,479 116,533 106,392 Net advertising expense 23,054 26,254 34,168 21,570 Depreciation and amortization expense 8,369 8,391 8,355 6,928 Asset impairment charge — — 20,910 — Loss from operations (8,170 ) (9,479 ) (24,936 ) (9,140 ) Other expense (income): Interest expense 590 649 727 776 Interest income (5 ) (2 ) (2 ) (13 ) Total other expense 585 647 725 763 Loss before income taxes (8,755 ) (10,126 ) (25,661 ) (9,903 ) Income tax (benefit) expense — — 1,252 (818 ) Net loss $ (8,755 ) $ (10,126 ) $ (26,913 ) $ (9,085 ) Net loss per share Basic $ (0.32 ) $ (0.37 ) $ (0.97 ) $ (0.33 ) Diluted $ (0.32 ) $ 0.37 $ (0.97 ) $ (0.33 ) For the Year Ended March 31, 2015 First Quarter Second Quarter Third Quarter Fourth Quarter Net sales $ 472,293 $ 505,862 $ 665,616 $ 485,603 Cost of goods sold 331,954 358,817 486,114 346,651 Gross profit 140,339 147,045 179,502 138,952 Selling, general and administrative expenses 116,589 119,112 132,563 120,127 Net advertising expense 27,224 33,049 38,915 29,638 Depreciation and amortization expense 10,475 10,823 10,062 8,840 Asset impairment charge — — 42,987 4,882 Loss from operations (13,949 ) (15,939 ) (45,025 ) (24,535 ) Other expense (income): Interest expense 629 678 615 678 Interest income (5 ) (2 ) (47 ) (9 ) Total other expense 624 676 568 669 Loss before income taxes (14,573 ) (16,615 ) (45,593 ) (25,204 ) Income tax (benefit) expense (4,304 ) (6,231 ) 41,272 24 Net loss $ (10,269 ) $ (10,384 ) $ (86,865 ) $ (25,228 ) Net loss per share Basic $ (0.36 ) $ (0.37 ) $ (3.10 ) $ (0.91 ) Diluted $ (0.36 ) $ (0.37 ) $ (3.10 ) $ (0.91 )</t>
  </si>
  <si>
    <t>Share Repurchase Program</t>
  </si>
  <si>
    <t>Share Repurchase Program Disclosure [Abstract]</t>
  </si>
  <si>
    <t>Stock Repurchase Program On May 14, 2014 , the Company’s Board of Directors authorized a stock repurchase program, which became effective on May 20, 2014 (the “ May 2014 Program ”) allowing the Company to repurchase up to $40 million of its common stock. The May 2014 Program allowed the Company to purchase its common stock on the open market or in privately negotiated transactions in accordance with applicable laws and regulations, and expired on May 20, 2015 . The following table shows the number and cost of shares repurchased during the twelve months ended March 31, 2016 and 2015 , respectively ($ in thousands): Years Ended March 31, 2016 March 31, 2015 May 2014 Program Number of shares repurchased — 835,510 Cost of shares repurchased $ — $ 5,281 The repurchased shares are classified as treasury stock within stockholders’ equity in the accompanying consolidated balance sheets.</t>
  </si>
  <si>
    <t>Summary of Significant Accounting Policies (Policies)</t>
  </si>
  <si>
    <t>Description of Business</t>
  </si>
  <si>
    <t>Description of Business hhgregg, Inc. is an appliance, electronics and furniture retailer that is committed to providing customers with a truly differentiated purchase experience through superior customer service, knowledgeable sales associates and the highest quality product selections. Founded in 1955, hhgregg is a multi-regional retailer with 226 brick-and-mortar stores in 20 states that also offers market-leading global and local brands at value prices nationwide via hhgregg.com. The Company reports its results as one reportable segment.</t>
  </si>
  <si>
    <t>Principles of Consolidation</t>
  </si>
  <si>
    <t>Principles of Consolidation The consolidated financial statements include the accounts of hhgregg, Inc. and its wholly-owned subsidiary, Gregg Appliances (the “Company” or “hhgregg”). The financial statements of Gregg Appliances include its wholly-owned subsidiary HHG Distributing LLC (“HHG Distributing”), which has no assets or operations. All intercompany balances and transactions have been eliminated upon consolidation.</t>
  </si>
  <si>
    <t>Estimates</t>
  </si>
  <si>
    <t xml:space="preserve">Estimates Management uses estimates and assumptions in preparing financial statements in conformity with accounting principles generally accepted in the United States. Those estimates and assumptions affect the reported amounts of assets and liabilities, the disclosure of contingent assets and liabilities, and the reported revenues and expenses. Actual results could differ from those estimates and assumptions. The Company's significant estimates include vendor allowances, inventory reserves, long-lived assets, accruals for uncertain tax positions and income taxes, revenue recognition and self-insured liabilities. </t>
  </si>
  <si>
    <t>Fiscal Year</t>
  </si>
  <si>
    <t>Fiscal Year The Company’s fiscal year is the twelve-month period ended March 31.</t>
  </si>
  <si>
    <t xml:space="preserve">Cash Cash primarily consists of cash on hand and bank deposits. The Company had no outstanding checks in excess of funds on deposit (book overdrafts) at March 31, 2016 and 2015 . </t>
  </si>
  <si>
    <t>Accounts Receivable</t>
  </si>
  <si>
    <t xml:space="preserve">Accounts Receivable Accounts receivable are recorded at the invoiced amount and are subject to finance charges. Accounts receivable-trade consists of credit card and trade receivables. Accounts receivable-other consists mainly of amounts due from vendors for advertising and volume rebates. The allowance for doubtful accounts is the Company’s best estimate of the amount of probable credit losses in the Company’s existing accounts receivable. The Company reviews its allowance for doubtful accounts monthly. Past due balances over 90 days and over a specified amount are reviewed individually for collectability. Account balances are charged off against the allowance after all means of collection have been exhausted and the potential for recovery is considered remote. The Company does not have any off-balance sheet credit exposure related to its customers. </t>
  </si>
  <si>
    <t>Merchandise Inventories</t>
  </si>
  <si>
    <t>Merchandise Inventories Inventory is valued at the lower of the cost of the inventory or fair market value through the establishment of markdown and inventory loss reserves. The Company’s markdown reserve represents the excess of the carrying amount, typically average cost, over the amount it expects to realize from the ultimate sale or other disposal of the inventory. Subsequent changes in facts or circumstances do not result in the restoration of previously recorded markdowns or an increase in that newly established cost basis.</t>
  </si>
  <si>
    <t>Property and Equipment</t>
  </si>
  <si>
    <t>Property and Equipment Property and equipment are recorded at cost and are depreciated over their expected useful lives on a straight-line basis. Leasehold improvements are depreciated over the shorter of the lease term or expected useful life. Repairs and maintenance costs are charged directly to expense as incurred. In certain lease arrangements, the Company is considered the owner of the building during the construction period. At the end of the construction period, the Company will sell and lease the location back applying provisions of lease accounting guidance. Any gains on sale and leaseback transactions are deferred and amortized over the life of the respective lease. The Company does not have any continuing involvement with the sale and leaseback locations, other than a normal leaseback, and the locations are accounted for as operating leases.</t>
  </si>
  <si>
    <t>Impairment of Long-Lived Assets</t>
  </si>
  <si>
    <t>Impairment of Long-Lived Assets Long-lived assets other than goodwill and indefinite-lived intangible assets, which are separately tested for impairment, are evaluated for impairment whenever events or changes in circumstances indicate that the carrying amount may not be recoverable. When evaluating long-lived assets for potential impairment, the Company compares the carrying amount of the asset or asset group to the asset’s or asset group’s estimated undiscounted future cash flows. If the estimated undiscounted future cash flows are less than the carrying amount of the asset or asset group, an impairment loss is calculated. The impairment loss calculation compares the carrying amount of the asset or asset group to the asset’s or asset group’s estimated fair value, which may be based on estimated discounted future cash flows. An impairment loss is recognized for the amount by which the asset’s or asset group’s carrying amount exceeds the asset’s or asset group’s estimated fair value. If an impairment loss is recognized, the adjusted carrying amount of the asset or asset group becomes its new cost basis. For a depreciable long-lived asset, the new cost basis will be depreciated (amortized) over the remaining useful life of that asset or asset group.</t>
  </si>
  <si>
    <t>Deferred Financing Costs</t>
  </si>
  <si>
    <t>Deferred Financing Costs Costs incurred related to debt financing are capitalized and amortized over the life of the related debt as a component of interest expense.</t>
  </si>
  <si>
    <t>Self-Insured Liabilities</t>
  </si>
  <si>
    <t>Self-Insured Liabilities The Company is self-insured for certain losses related to workers’ compensation, medical insurance, general liability and motor vehicle insurance claims. However, the Company obtains third-party insurance coverage to limit its exposure to these claims. The following table provides the Company’s stop loss coverage for the fiscal years ended March 31, 2016 , 2015 and 2014 (in thousands): Fiscal Year Ended March 31, 2016 2015 2014 Workers’ Compensation — per occurrence $ 300 $ 300 $ 300 Workers’ Compensation — per occurrence (OH) $ 300 $ 300 $ 500 General Liability — per occurrence $ 250 $ 250 $ 250 Motor Vehicles — per occurrence $ 100 $ 100 $ 100 Medical Insurance — per participant, per year $ 300 $ 300 $ 300 When estimating self-insured liabilities, a number of factors are considered, including historical claims experience, demographic factors, severity factors and valuations provided by independent third-party actuaries. Quarterly, management reviews its assumptions and the valuations provided by independent third-party actuaries to determine the adequacy of the self-insured liabilities.</t>
  </si>
  <si>
    <t>Accrued Straight-Line Rent</t>
  </si>
  <si>
    <t>Accrued Straight-Line Rent Retail and distribution operations are conducted from leased locations. The leases generally require payment of real estate taxes, insurance and common area maintenance, in addition to rent. The terms of the lease agreements generally range from 10 to 15 years. Most of the leases contain renewal options and escalation clauses, and certain store leases require contingent rents based on factors such as specified percentages of revenue or the consumer price index. For leases that contain predetermined fixed escalations of the minimum rent, the related rent expense is recognized on a straight-line basis from the date the Company takes possession of the property to the end of the lease term. Any difference between the straight-line rent amounts and amounts payable under the leases are recorded as part of deferred rent. Cash or lease incentives received upon entering into certain store leases (tenant allowances) are recognized on a straight-line basis as a reduction to rent from the date the Company takes possession of the property through the end of the lease term. The unamortized portion of tenant allowances is recorded as a part of deferred rent. For leases that require contingent rents, management makes an estimate of the contingent rent annually and recognizes the related rent expense on a straight-line basis over the year. As of March 31, 2016 and 2015 , deferred rent included in long-term liabilities in the Company’s consolidated balance sheets was $59.1 million and $67.9 million , respectively. Transaction costs associated with the sale and leaseback of properties and any related deferred gain or loss are recognized on a straight-line basis over the initial period of the lease agreements.</t>
  </si>
  <si>
    <t>Revenue Recognition</t>
  </si>
  <si>
    <t>Revenue Recognition The Company recognizes revenue from the sale of merchandise at the time the customer takes possession of the merchandise. The Company recognizes revenue related to the delivery of merchandise at the time the merchandise is delivered. The Company honors returns from customers within 30 days from the date of sale and provides allowances for returns based on historical experience. The Company recorded an allowance for sales returns in accrued liabilities of $0.4 million and $0.5 million at March 31, 2016 and 2015 , respectively. The Company recognizes service revenue at the time that evidence of an agreement exists, the service is completed, the price is fixed or determinable and collectability is reasonably assured. The Company sells gift cards to its customers in its retail stores. The Company does not charge administrative fees on unused gift cards and the Company’s gift cards (other than promotional rebate gift cards) do not have an expiration date. Revenue is recognized from gift cards when: (i) the gift card is redeemed by the customer or (ii) the likelihood of the gift card being redeemed by the customer is remote, referred to as gift card breakage, and the Company determines that it does not have a legal obligation to remit the value of unredeemed gift cards to the relevant jurisdictions. The Company determines its gift card breakage rate based on historical redemption patterns. Breakage recognized was not material to the Company’s results of operations during fiscal 2016 , 2015 or 2014 . The Company sells premium service plans (“PSPs”) on appliance and electronic merchandise for periods ranging up to 10 years . For PSPs sold by the Company on behalf of a third party, the net commission revenue is recognized at the time of sale. The Company is not the primary obligor on PSPs sold on behalf of third parties. Funds received for PSPs in which the Company is the primary obligor are deferred in accrued liabilities and other long-term liabilities in the Company’s consolidated balance sheets and amortized on a straight-line basis over the term of the service agreement. Costs of services performed pursuant to the PSPs are expensed as incurred. The information below provides the changes in the Company’s deferred revenue on extended service agreements for the years ended March 31, 2016 , 2015 and 2014 (in thousands): 2016 2015 2014 Deferred revenue on extended service agreements: Balance at beginning of year $ 2,338 $ 1,423 $ 1,048 Revenue deferred on new agreements 1,561 2,190 1,360 Revenue recognized (1,913 ) (1,275 ) (985 ) Balance at end of year $ 1,986 $ 2,338 $ 1,423 For revenue transactions that involve multiple deliverables, the Company defers the revenue associated with any undelivered elements. The amount of revenue deferred in connection with the undelivered elements is determined using the relative fair value of each element, which is generally based on each element’s relative retail price. The Company frequently offers sales incentives that entitle customers to receive a reduction in the price of a product or service by submitting a claim for a refund or rebate. When certain purchase requirements are met, the customer is eligible to receive a hhgregg rebate gift card that may be redeemed on future purchases at hhgregg stores. Rebate gift cards expire six months from the date of issuance. The Company defers revenue at the time an eligible transaction occurs, based on the percentage of gift cards that are projected to be redeemed which includes an estimate of breakage and the relative fair value of the gift cards. The Company recognizes revenue when: (i) a gift card is redeemed by the customer, or (ii) a rebate gift card expires. Deferred revenue related to the rebate gift cards included within accrued liabilities within our Consolidated Balance Sheets was $4.3 million and $3.8 million at March 31, 2016 and 2015 , respectively. The Company offers a private-label credit card agreement through a lending institution for the issuance of promotional financing bearing the hhgregg brand name. Under the agreement, the lending institution manages and directly extends credit to the customers. Cardholders who choose a private-label credit card can receive zero-interest promotional financing on qualifying purchases. The bank is the sole owner of the accounts receivable generated under the program and absorbs losses associated with non-payment by the cardholders and fraudulent usage of the accounts. Accordingly, the Company does not hold any consumer receivables related to these programs. The Company pays financing fees to the lending institution and these fees are variable based on certain factors such as the London Interbank Offered Rate (“LIBOR”) and types of promotional financing offers. The Company collects certain taxes from their customers at the time of sale and remits the collected taxes to government authorities. These taxes are excluded from net sales and cost of goods sold in the Company’s consolidated statements of income.</t>
  </si>
  <si>
    <t>Cost of Goods Sold</t>
  </si>
  <si>
    <t>Cost of Goods Sold Cost of goods sold is defined as the cost of gross inventory sold, including any handling charges, in-bound freight expenses and physical inventory losses, less the recognized portion of certain vendor allowances. Because the Company does not include costs related to its store distribution facilities, including depreciation expense, in cost of goods sold, the Company’s gross profit may not be comparable to that of other retailers that include these costs in cost of goods sold and in the calculation of gross profit.</t>
  </si>
  <si>
    <t>Selling, General and Administrative Expenses</t>
  </si>
  <si>
    <t>Selling, General and Administrative Expenses Selling, general and administrative expenses (“SG&amp;A”) includes wages, rent, taxes (other than income taxes), insurance, utilities, delivery costs, distribution costs, service expense, repairs and maintenance of stores and equipment, store opening costs, stock-based compensation and other general administrative expenses.</t>
  </si>
  <si>
    <t>Vendor Allowances</t>
  </si>
  <si>
    <t>Vendor Allowances The Company receives funds from its vendors for various programs including volume purchase rebates, marketing support, markdowns, margin protection, training and sales incentives. Vendor allowances provided as a reimbursement of specific, incremental and identifiable costs incurred to promote a vendor’s products are included as an expense reduction when the cost is incurred. All other vendor allowances are initially deferred and recorded as a reduction of merchandise inventories. The deferred amounts are then included as a reduction of cost of goods sold when the related product is sold.</t>
  </si>
  <si>
    <t>Advertising Costs</t>
  </si>
  <si>
    <t xml:space="preserve">Advertising Costs Advertising costs are expensed as incurred, with the exception of television production costs which are expensed the first time the advertisement is aired. </t>
  </si>
  <si>
    <t>Store Opening Costs</t>
  </si>
  <si>
    <t>Store Opening Costs Store opening costs, other than capital expenditures, are expensed as incurred and recorded in selling, general and administrative expenses.</t>
  </si>
  <si>
    <t xml:space="preserve">Income Taxes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subject to U.S. federal and certain state and local income taxes. The Company’s income tax returns, like those of most companies, are periodically audited by federal and state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In evaluating the exposures associated with the Company’s various tax filing positions, the Company records a liability for more likely than not exposures. A number of years may elapse before a particular matter, for which the Company has established a liability, is audited and fully resolved or clarified. The Company adjusts its liability for unrecognized tax benefits and income tax provision in the period in which an uncertain tax position is effectively settled, the statute of limitations expires for the relevant taxing authority to examine the tax position or when more information becomes available. The Company evaluates its deferred income tax assets and liabilities quarterly to determine whether or not a valuation allowance is necessary. It is required to assess the available positive and negative evidence to estimate if sufficient income will be generated to utilize deferred tax assets. </t>
  </si>
  <si>
    <t>Stock Based Compensation</t>
  </si>
  <si>
    <t>Stock-Based Compensation The Company records all stock-based compensation, including grants of employee stock options and restricted stock units, using the fair value-based method. Refer to note 7 for additional information regarding the Company’s stock-based compensation.</t>
  </si>
  <si>
    <t>Litigation</t>
  </si>
  <si>
    <t>Litigation Liabilities for loss contingencies arising from claims, assessments, litigation, fines and penalties and other sources are recorded when it is probable that a liability has been incurred and the amount of the loss can be reasonably estimated. Legal costs incurred in connection with loss contingencies are expensed as incurred</t>
  </si>
  <si>
    <t>Recently Issued Accounting Pronouncements</t>
  </si>
  <si>
    <t>(v) Recently Issued Accounting Pronouncements In March 2016, the FASB issued ASU 2016-09, Improvements to Employee Share-Based Payment Accounting, ("ASU 2016-09") which is intended to improve the accounting for share-based payment transactions as part of the FASB’s simplification initiative. The ASU changes certain aspects of the accounting for share-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ASU 2016-09 is effective for fiscal years beginning after December 15, 2016, and interim periods within those years with early adoption permitted. The Company is evaluating the effect that ASU No. 2016-02 will have on its consolidated financial statements and related disclosures. In February 2016, the Financial Accounting Standards Board ("FASB") issued Accounting Standards Update No. 2016-02, "Leases (Topic 842)" ("ASU No. 2016-02"), which requires an entity that is a lessee to recognize the assets and liabilities arising from leases on the balance sheet. This guidance also requires disclosures about the amount, timing and uncertainty of cash flows arising from leases. This guidance is effective for annual reporting periods beginning after December 15, 2018, and interim periods within those annual periods and early adoption is permitted. The Company is evaluating the effect that ASU No. 2016-02 will have on its consolidated financial statements and related disclosures. In November 2015, the FASB issued Accounting Standards Update ("ASU") 2015-17, Balance Sheet Classification of Deferred Taxes, which will require entities to present deferred tax assets ("DTA") and deferred tax liabilities ("DTL") as non-current in a classified balance sheet. The ASU simplified the current guidance, which requires entities to separately present DTAs and DTLs as current and non-current in a classified balance sheet. This standard is effective for annual periods and interim periods within those fiscal years, beginning after December 15, 2016 but permits entities to early adopt at the beginning of any interim or annual period. The Company adopted ASU 2015-17 in the period ending December 31, 2015, prospectively, as it believes the adoption of this standard reduces complexity of its condensed consolidated financial statements as well as enhances the usefulness of the related financial information. Prior periods presented in the consolidated balance sheet are not retrospectively adjusted. In April 2015, the FASB issued an accounting pronouncement, FASB ASU 2015-03, related to the presentation of debt issuance costs (FASB ASC Subtopic 835-30). This standard will require debt issuance costs related to a recognized debt liability to be presented on the balance sheet as a direct deduction from the debt liability rather than as an asset. These costs will continue to be amortized to interest expense using the effective interest method. In August 2015, FASB issued ASU No. 2015-15, “Presentation and Subsequent Measurement of Debt Issuance Costs Associated with Line-of-Credit Arrangement.” ASU 2015-15 clarifies the presentation and measurement of debt issuance costs incurred in connection with line-of-credit arrangements given the lack of guidance on this topic in ASU 2015-03. For line-of-credit arrangements, an entity can continue to present debt issuance costs as an asset and amortize the deferred debt issuance costs ratably over the term of the line-of-credit arrangement. These pronouncements are effective for fiscal years, and for interim periods within those fiscal years, beginning after December 15, 2015, and retrospective adoption is required. The Company adopted these pronouncement for its fiscal year beginning April 1, 2016 and it did not have an effect on its consolidated financial statements. In May 2014, the Financial Accounting Standards Board ("FASB") issued Accounting Standards Update 2014-09, Revenue from Contracts with Customers (Topic 606), to clarify the principles used to recognize revenue for all entities. The original standard was to be effective for fiscal years beginning after December 15, 2016; however, in July 2015, the FASB approved a one-year deferral of this standard, with a new effective date for fiscal years beginning after December 15, 2017. While the Company is still in the process of evaluating the impact the adoption of this guidance will have on its financial position and results of operations, the Company does not currently expect a material impact on its consolidated financial statements.</t>
  </si>
  <si>
    <t>Summary of Significant Accounting Policies (Tables)</t>
  </si>
  <si>
    <t>Property and equipment consisted of the following at March 31, 2016 and 2015 (in thousands): 2016 2015 Machinery and equipment $ 23,700 $ 25,956 Store fixtures and furniture 150,390 162,737 Vehicles 1,757 1,962 Signs 11,959 15,070 Leasehold improvements 103,908 130,887 Construction in progress 1,792 3,862 293,506 340,474 Less accumulated depreciation and amortization (206,034 ) (212,367 ) Net property and equipment $ 87,472 $ 128,107 Estimated useful lives by major asset category are as follows: Asset Life (in years) Machinery and equipment 5-7 Store fixtures and furniture 3-7 Vehicles 5 Signs 7 Leasehold improvements 5-15</t>
  </si>
  <si>
    <t>Schedule of Insurance Coverage</t>
  </si>
  <si>
    <t>The following table provides the Company’s stop loss coverage for the fiscal years ended March 31, 2016 , 2015 and 2014 (in thousands): Fiscal Year Ended March 31, 2016 2015 2014 Workers’ Compensation — per occurrence $ 300 $ 300 $ 300 Workers’ Compensation — per occurrence (OH) $ 300 $ 300 $ 500 General Liability — per occurrence $ 250 $ 250 $ 250 Motor Vehicles — per occurrence $ 100 $ 100 $ 100 Medical Insurance — per participant, per year $ 300 $ 300 $ 300</t>
  </si>
  <si>
    <t>Deferred Revenue, by Arrangement, Disclosure</t>
  </si>
  <si>
    <t>The information below provides the changes in the Company’s deferred revenue on extended service agreements for the years ended March 31, 2016 , 2015 and 2014 (in thousands): 2016 2015 2014 Deferred revenue on extended service agreements: Balance at beginning of year $ 2,338 $ 1,423 $ 1,048 Revenue deferred on new agreements 1,561 2,190 1,360 Revenue recognized (1,913 ) (1,275 ) (985 ) Balance at end of year $ 1,986 $ 2,338 $ 1,423</t>
  </si>
  <si>
    <t>Fair Value Measurements (Tables)</t>
  </si>
  <si>
    <t>Details of Impairment of Long-Lived Assets Held and Used by Asset</t>
  </si>
  <si>
    <t>The following table summarizes the fair value remeasurements recorded during the years ended March 31, 2016 , 2015 , and 2014 (in millions): 2016 2015 2014 Net book value (pre-asset impairment) $ 21.7 $ 48.7 $ 1.0 Asset impairment charges (included in income from operations) 20.9 47.9 0.6 Remaining net book value $ 0.8 $ 0.8 $ 0.4</t>
  </si>
  <si>
    <t>Net Income per Share (Tables)</t>
  </si>
  <si>
    <t>Net Income Loss Per Basic and Diluted Share</t>
  </si>
  <si>
    <t>The following table presents net (loss) income per basic and diluted share for the years ended March 31, 2016 , 2015 and 2014 (in thousands, except share and per share amounts): 2016 2015 2014 Net (loss) income (A) $ (54,879 ) $ (132,746 ) $ 228 Weighted average outstanding shares of common stock (B) 27,701,055 28,129,596 30,209,928 Dilutive effect of employee stock options and restricted stock units — — 474,061 Common stock and potential dilutive common shares (C) 27,701,055 28,129,596 30,683,989 Net (loss) income per share: Basic (A/B) $ (1.98 ) $ (4.72 ) $ 0.01 Diluted (A/C) $ (1.98 ) $ (4.72 ) $ 0.01</t>
  </si>
  <si>
    <t>Inventories (Tables)</t>
  </si>
  <si>
    <t>Net Merchandise Inventories</t>
  </si>
  <si>
    <t>Net merchandise inventories consisted of the following at March 31, 2016 and 2015 (in thousands): 2016 2015 Appliances $ 126,025 $ 119,396 Consumer electronics 91,080 94,441 Computers and tablets 18,338 24,697 Home products 21,116 18,935 Net merchandise inventory $ 256,559 $ 257,469</t>
  </si>
  <si>
    <t>Debt (Tables)</t>
  </si>
  <si>
    <t>Summary of Debt</t>
  </si>
  <si>
    <t>A summary of debt at March 31, 2016 and 2015 is as follows (in thousands): 2016 2015 Line of credit $ — $ —</t>
  </si>
  <si>
    <t>Income Taxes (Tables)</t>
  </si>
  <si>
    <t>Schedule of Components of Income Tax Expense (Benefit)</t>
  </si>
  <si>
    <t>Income tax expense (benefit) for the years ended March 31, 2016 , 2015 and 2014 consisted of the following (in thousands): 2016 2015 2014 Current: Federal $ 478 $ (9,949 ) $ 1,528 State (44 ) (692 ) (246 ) Total current 434 (10,641 ) 1,282 Deferred: Federal — 33,815 (1,618 ) State — 7,587 330 Total deferred — 41,402 (1,288 ) Total expense (benefit) $ 434 $ 30,761 $ (6 )</t>
  </si>
  <si>
    <t>Schedule of Deferred Tax Assets and Liabilities</t>
  </si>
  <si>
    <t>Deferred income taxes at March 31, 2016 and 2015 consisted of the following (in thousands): 2016 2015 Deferred tax assets: Goodwill for tax purposes $ 25,009 $ 31,534 Accrued expenses 12,286 12,341 Long-term deferred compensation 2,153 2,281 Property and equipment 7,275 — Stock-compensation expense 6,776 7,239 Other 1,876 2,303 Credit carryforwards 5,716 6,509 Net operating loss carryforward 30,294 13,979 Valuation allowance (82,873 ) (66,122 ) Total deferred tax assets 8,512 10,064 Deferred tax liabilities: Property and equipment — (2,986 ) Inventories (7,414 ) (5,903 ) Other (1,098 ) (1,175 ) Total deferred tax liabilities (8,512 ) (10,064 ) Net deferred tax assets $ — $ —</t>
  </si>
  <si>
    <t>Schedule of Effective Income Tax Rate Reconciliation</t>
  </si>
  <si>
    <t>The expense (benefit) for income taxes differs from the amount of income tax determined by applying the U.S. federal income tax rate of 35% to income before income taxes due to the following (in thousands): 2016 2015 2014 Computed “expected” tax (benefit) expense $ (19,056 ) $ (35,695 ) $ 78 State income tax (benefit) expense, net of federal income tax impact (2,293 ) (4,295 ) 49 Valuation allowance 16,751 66,122 — Stock compensation 1,542 2,254 26 Other 3,490 2,375 (159 ) $ 434 $ 30,761 $ (6 )</t>
  </si>
  <si>
    <t>Stock-based Compensation (Tables)</t>
  </si>
  <si>
    <t>Black Scholes Model Weighted Average Assumptions</t>
  </si>
  <si>
    <t>The weighted-average estimated fair value of options granted to employees and directors under the 2007 Equity Incentive Plan was $1.84 , $4.06 , and $7.08 during the fiscal years ended March 31, 2016 , 2015 and 2014 , respectively, as determined using the Black-Scholes model with the following weighted average assumptions: 2016 2015 2014 Risk-free interest rate 1.23% - 1.55 1.22% - 1.6 0.06% - 1.53 Dividend yield — — — Expected volatility 58.7% - 58.9% 57.0 % 63.0 % Expected life of the options (years) 4.5 4.5 4.5</t>
  </si>
  <si>
    <t>Summary of Stock Option Plans Activity</t>
  </si>
  <si>
    <t>The following table summarizes the activity under the Company’s Stock Option Plans for the fiscal year ended March 31, 2016 : Number of Options Outstanding Weighted Average Exercise Price Weighted Average Remaining Contractual Life Aggregate Intrinsic Value (in thousands) Outstanding at March 31, 2015 3,497,922 $ 12.41 Granted 312,625 3.79 Exercised — — Canceled (462,807 ) 9.30 Expired (520,572 ) 12.96 Outstanding at March 31, 2016 2,827,168 $ 11.86 3.09 $ — Vested or expected to vest at March 31, 2016 2,770,438 $ 11.97 3.04 $ — Exercisable at March 31, 2016 1,991,869 $ 13.16 2.20 $ —</t>
  </si>
  <si>
    <t>Summary of RSU Vesting Activity</t>
  </si>
  <si>
    <t>The following table summarizes time vested RSU vesting activity for the fiscal year ended March 31, 2016 : Nonvested RSU’s Shares Weighted Average Grant-Date Fair Value Weighted Average Remaining Contractual Life Aggregate Intrinsic Value (in thousands) Nonvested at March 31, 2015 126,953 $ 11.07 Granted 415,121 3.79 Vested (58,900 ) 10.86 Forfeited (112,791 ) 4.87 Nonvested at March 31, 2016 370,383 $ 4.83 1.92 $ —</t>
  </si>
  <si>
    <t>Leases (Tables)</t>
  </si>
  <si>
    <t>Schedule of Rent Expense</t>
  </si>
  <si>
    <t>The composition of net rent expense for all operating leases, including leases of property and equipment, was as follows for the years ended March 31, 2016 , 2015 and 2014 (in thousands): 2016 2015 2014 Minimum rentals $ 90,548 $ 90,868 $ 91,174 Contingent rentals — 13 52 Total rent expense $ 90,548 $ 90,881 $ 91,226</t>
  </si>
  <si>
    <t>Schedule of Future Minimum Rental Payments for Operating Leases</t>
  </si>
  <si>
    <t>Future minimum required rental payments for noncancelable operating leases, with terms of one year or more, consist of the following as of March 31, 2016 (in thousands): Rental Payments Payable in fiscal year: 2017 $ 92,068 2018 88,211 2019 83,076 2020 73,784 2021 51,467 Thereafter 65,990 Total required payments $ 454,596</t>
  </si>
  <si>
    <t>Interim Financial Results (Unaudited) (Tables)</t>
  </si>
  <si>
    <t>Schedule of Quarterly Financial Information</t>
  </si>
  <si>
    <t>In management’s opinion, this unaudited quarterly information has been prepared on a consistent basis with the audited financial statements and includes all necessary adjustments, consisting only of normal recurring adjustments that management considers necessary for a fair presentation of the unaudited quarterly results when read in conjunction with the consolidated financial statements. For the Year Ended March 31, 2016 First Quarter Second Quarter Third Quarter Fourth Quarter Net sales $ 441,063 $ 486,876 $ 593,219 $ 438,840 Cost of goods sold 306,706 348,231 438,189 313,090 Gross profit 134,357 138,645 155,030 125,750 Selling, general and administrative expenses 111,104 113,479 116,533 106,392 Net advertising expense 23,054 26,254 34,168 21,570 Depreciation and amortization expense 8,369 8,391 8,355 6,928 Asset impairment charge — — 20,910 — Loss from operations (8,170 ) (9,479 ) (24,936 ) (9,140 ) Other expense (income): Interest expense 590 649 727 776 Interest income (5 ) (2 ) (2 ) (13 ) Total other expense 585 647 725 763 Loss before income taxes (8,755 ) (10,126 ) (25,661 ) (9,903 ) Income tax (benefit) expense — — 1,252 (818 ) Net loss $ (8,755 ) $ (10,126 ) $ (26,913 ) $ (9,085 ) Net loss per share Basic $ (0.32 ) $ (0.37 ) $ (0.97 ) $ (0.33 ) Diluted $ (0.32 ) $ 0.37 $ (0.97 ) $ (0.33 ) For the Year Ended March 31, 2015 First Quarter Second Quarter Third Quarter Fourth Quarter Net sales $ 472,293 $ 505,862 $ 665,616 $ 485,603 Cost of goods sold 331,954 358,817 486,114 346,651 Gross profit 140,339 147,045 179,502 138,952 Selling, general and administrative expenses 116,589 119,112 132,563 120,127 Net advertising expense 27,224 33,049 38,915 29,638 Depreciation and amortization expense 10,475 10,823 10,062 8,840 Asset impairment charge — — 42,987 4,882 Loss from operations (13,949 ) (15,939 ) (45,025 ) (24,535 ) Other expense (income): Interest expense 629 678 615 678 Interest income (5 ) (2 ) (47 ) (9 ) Total other expense 624 676 568 669 Loss before income taxes (14,573 ) (16,615 ) (45,593 ) (25,204 ) Income tax (benefit) expense (4,304 ) (6,231 ) 41,272 24 Net loss $ (10,269 ) $ (10,384 ) $ (86,865 ) $ (25,228 ) Net loss per share Basic $ (0.36 ) $ (0.37 ) $ (3.10 ) $ (0.91 ) Diluted $ (0.36 ) $ (0.37 ) $ (3.10 ) $ (0.91 )</t>
  </si>
  <si>
    <t>Share Repurchase Program (Tables)</t>
  </si>
  <si>
    <t>Number and cost of shares repurchased</t>
  </si>
  <si>
    <t>The following table shows the number and cost of shares repurchased during the twelve months ended March 31, 2016 and 2015 , respectively ($ in thousands): Years Ended March 31, 2016 March 31, 2015 May 2014 Program Number of shares repurchased — 835,510 Cost of shares repurchased $ — $ 5,281</t>
  </si>
  <si>
    <t>Summary of Significant Accounting Policies (Details)</t>
  </si>
  <si>
    <t>Mar. 31, 2016USD ($)stateStoreSegment</t>
  </si>
  <si>
    <t>Mar. 31, 2015USD ($)</t>
  </si>
  <si>
    <t>Mar. 31, 2014USD ($)</t>
  </si>
  <si>
    <t>Real Estate Properties [Line Items]</t>
  </si>
  <si>
    <t>Number of stores | Store</t>
  </si>
  <si>
    <t>Number of states | state</t>
  </si>
  <si>
    <t>Number of reportable segments | Segment</t>
  </si>
  <si>
    <t>Outstanding checks in excess of funds</t>
  </si>
  <si>
    <t>Sale leaseback transaction, deferred gain</t>
  </si>
  <si>
    <t>Shipping and handling costs and expenses</t>
  </si>
  <si>
    <t>Delivery expenses</t>
  </si>
  <si>
    <t>Advertising costs, vendor allowances</t>
  </si>
  <si>
    <t>Minimum</t>
  </si>
  <si>
    <t>Lease agreement term (in years)</t>
  </si>
  <si>
    <t>10 years</t>
  </si>
  <si>
    <t>Maximum</t>
  </si>
  <si>
    <t>15 years</t>
  </si>
  <si>
    <t>Summary of Significant Accounting Policies (Merchandise Inventories) (Details)</t>
  </si>
  <si>
    <t>Mar. 31, 2016USD ($)Vendor</t>
  </si>
  <si>
    <t>Mar. 31, 2015USD ($)Vendor</t>
  </si>
  <si>
    <t>Mar. 31, 2014Vendor</t>
  </si>
  <si>
    <t>Dec. 31, 2014USD ($)</t>
  </si>
  <si>
    <t>Concentration Risk [Line Items]</t>
  </si>
  <si>
    <t>Number of vendors | Vendor</t>
  </si>
  <si>
    <t>Line of credit facility, maximum borrowing capacity</t>
  </si>
  <si>
    <t>Vendor One | Inventory, Merchandise Purchases | Supplier Concentration Risk</t>
  </si>
  <si>
    <t>Concentration risk, percentage</t>
  </si>
  <si>
    <t>38.50%</t>
  </si>
  <si>
    <t>32.40%</t>
  </si>
  <si>
    <t>29.20%</t>
  </si>
  <si>
    <t>Vendor Two | Inventory, Merchandise Purchases | Supplier Concentration Risk</t>
  </si>
  <si>
    <t>15.60%</t>
  </si>
  <si>
    <t>16.30%</t>
  </si>
  <si>
    <t>17.10%</t>
  </si>
  <si>
    <t>Line of Credit</t>
  </si>
  <si>
    <t>Amount of borrowings</t>
  </si>
  <si>
    <t>Credit facility availability</t>
  </si>
  <si>
    <t>Interest</t>
  </si>
  <si>
    <t>Summary of Significant Accounting Policies (Property and Equipment) (Details) - USD ($) $ in Thousands</t>
  </si>
  <si>
    <t>Property, Plant and Equipment [Line Items]</t>
  </si>
  <si>
    <t>Gross property and equipment</t>
  </si>
  <si>
    <t>Less accumulated depreciation and amortization</t>
  </si>
  <si>
    <t>Machinery and equipment</t>
  </si>
  <si>
    <t>Machinery and equipment | Minimum</t>
  </si>
  <si>
    <t>Useful life</t>
  </si>
  <si>
    <t>5 years</t>
  </si>
  <si>
    <t>Machinery and equipment | Maximum</t>
  </si>
  <si>
    <t>7 years</t>
  </si>
  <si>
    <t>Store fixtures and furniture</t>
  </si>
  <si>
    <t>Store fixtures and furniture | Minimum</t>
  </si>
  <si>
    <t>3 years</t>
  </si>
  <si>
    <t>Store fixtures and furniture | Maximum</t>
  </si>
  <si>
    <t>Vehicles</t>
  </si>
  <si>
    <t>Signs</t>
  </si>
  <si>
    <t>Leasehold improvements</t>
  </si>
  <si>
    <t>Leasehold improvements | Minimum</t>
  </si>
  <si>
    <t>Leasehold improvements | Maximum</t>
  </si>
  <si>
    <t>Construction in progress</t>
  </si>
  <si>
    <t>Summary of Significant Accounting Policies (Self-Insured Liabilities) (Details) - USD ($) $ in Thousands</t>
  </si>
  <si>
    <t>Workers’ Compensation — per occurrence</t>
  </si>
  <si>
    <t>Schedule of Insurance Coverage [Line Items]</t>
  </si>
  <si>
    <t>Self insurance, stop loss coverage</t>
  </si>
  <si>
    <t>Workers’ Compensation — per occurrence (OH)</t>
  </si>
  <si>
    <t>General Liability — per occurrence</t>
  </si>
  <si>
    <t>Motor Vehicles — per occurrence</t>
  </si>
  <si>
    <t>Medical Insurance — per participant, per year</t>
  </si>
  <si>
    <t>Summary of Significant Accounting Policies (Deferred Revenue) (Details) - USD ($) $ in Thousands</t>
  </si>
  <si>
    <t>Allowance for sales returns</t>
  </si>
  <si>
    <t>Premium service plan term</t>
  </si>
  <si>
    <t>Extended Service Agreements</t>
  </si>
  <si>
    <t>Movement in Deferred Revenue [Roll Forward]</t>
  </si>
  <si>
    <t>Balance at beginning of year</t>
  </si>
  <si>
    <t>Revenue deferred on new agreements</t>
  </si>
  <si>
    <t>Revenue recognized</t>
  </si>
  <si>
    <t>Balance at end of year</t>
  </si>
  <si>
    <t>Rebate Gift Cards</t>
  </si>
  <si>
    <t>Fair Value Measurements (Details) $ in Thousands</t>
  </si>
  <si>
    <t>Mar. 31, 2016USD ($)</t>
  </si>
  <si>
    <t>Dec. 31, 2015USD ($)</t>
  </si>
  <si>
    <t>Sep. 30, 2015USD ($)</t>
  </si>
  <si>
    <t>Jun. 30, 2015USD ($)</t>
  </si>
  <si>
    <t>Sep. 30, 2014USD ($)</t>
  </si>
  <si>
    <t>Jun. 30, 2014USD ($)</t>
  </si>
  <si>
    <t>Mar. 31, 2016USD ($)location</t>
  </si>
  <si>
    <t>Mar. 31, 2015USD ($)location</t>
  </si>
  <si>
    <t>Fair Value, Assets and Liabilities Measured on Recurring and Nonrecurring Basis [Line Items]</t>
  </si>
  <si>
    <t>Underlying investments</t>
  </si>
  <si>
    <t>Net book value</t>
  </si>
  <si>
    <t>Asset impairment charges (included in income from operations)</t>
  </si>
  <si>
    <t>Fair Value, Measurements, Nonrecurring</t>
  </si>
  <si>
    <t>Number of stores measured for impairment | location</t>
  </si>
  <si>
    <t>Aggregate fair value</t>
  </si>
  <si>
    <t>Discount rate</t>
  </si>
  <si>
    <t>15.00%</t>
  </si>
  <si>
    <t>Net Income per Share (Details) - USD ($) $ / shares in Units, $ in Thousands</t>
  </si>
  <si>
    <t>Weighted average outstanding shares of common stock (in shares)</t>
  </si>
  <si>
    <t>Dilutive effect of employee stock options and restricted stock units (in shares)</t>
  </si>
  <si>
    <t>Common stock and potential dilutive common shares (in shares)</t>
  </si>
  <si>
    <t>Net (loss) income per share:</t>
  </si>
  <si>
    <t>Basic (A/B) (in dollars per share)</t>
  </si>
  <si>
    <t>Diluted (A/C) (in dollars per share)</t>
  </si>
  <si>
    <t>Net Income per Share (Additional Information) (Details) - shares</t>
  </si>
  <si>
    <t>Antidilutive shares not included in the net income per diluted share calculation</t>
  </si>
  <si>
    <t>Inventories (Details) - USD ($) $ in Thousands</t>
  </si>
  <si>
    <t>Schedule of Inventory [Line Items]</t>
  </si>
  <si>
    <t>Net merchandise inventory</t>
  </si>
  <si>
    <t>Appliances</t>
  </si>
  <si>
    <t>Consumer electronics</t>
  </si>
  <si>
    <t>Computers and tablets</t>
  </si>
  <si>
    <t>Home products</t>
  </si>
  <si>
    <t>Debt (Summary of Debt) (Details) - USD ($) $ in Thousands</t>
  </si>
  <si>
    <t>Revolving Credit Facility</t>
  </si>
  <si>
    <t>Line of Credit Facility [Line Items]</t>
  </si>
  <si>
    <t>Line of credit</t>
  </si>
  <si>
    <t>Debt (Additional Information) (Details)</t>
  </si>
  <si>
    <t>Jul. 29, 2013USD ($)</t>
  </si>
  <si>
    <t>Debt Instrument [Line Items]</t>
  </si>
  <si>
    <t>Line of credit facility borrowing base percentage of the net book value of eligible inventory</t>
  </si>
  <si>
    <t>90.00%</t>
  </si>
  <si>
    <t>Line of credit facility borrowing base percentage of liquidation value of all eligible inventory</t>
  </si>
  <si>
    <t>Financial maintenance covenant, percentage of excess availability</t>
  </si>
  <si>
    <t>10.00%</t>
  </si>
  <si>
    <t>Financial maintenance covenant, excess availability</t>
  </si>
  <si>
    <t>12.50%</t>
  </si>
  <si>
    <t>Letter of credit outstanding</t>
  </si>
  <si>
    <t>Line of credit facility, total borrowing availability</t>
  </si>
  <si>
    <t>Line of credit, interest rate</t>
  </si>
  <si>
    <t>4.25%</t>
  </si>
  <si>
    <t>3.75%</t>
  </si>
  <si>
    <t>Lower Limit</t>
  </si>
  <si>
    <t>Unused line rate for a daily average greater than or equal to 50% of the defined borrowing base</t>
  </si>
  <si>
    <t>0.25%</t>
  </si>
  <si>
    <t>Upper Limit</t>
  </si>
  <si>
    <t>0.375%</t>
  </si>
  <si>
    <t>Financial maintenance covenant, fixed charge coverage ratio</t>
  </si>
  <si>
    <t>Daily average less than</t>
  </si>
  <si>
    <t>50.00%</t>
  </si>
  <si>
    <t>Income Taxes (Schedule of Income Tax Expense) (Details) - USD ($) $ in Thousands</t>
  </si>
  <si>
    <t>Current:</t>
  </si>
  <si>
    <t>Federal</t>
  </si>
  <si>
    <t>State</t>
  </si>
  <si>
    <t>Total current</t>
  </si>
  <si>
    <t>Deferred:</t>
  </si>
  <si>
    <t>Total deferred</t>
  </si>
  <si>
    <t>Total expense (benefit)</t>
  </si>
  <si>
    <t>Income Taxes (Schedule of Deferred Taxes) (Details) - USD ($) $ in Thousands</t>
  </si>
  <si>
    <t>Deferred tax assets:</t>
  </si>
  <si>
    <t>Goodwill for tax purposes</t>
  </si>
  <si>
    <t>Accrued expenses</t>
  </si>
  <si>
    <t>Long-term deferred compensation</t>
  </si>
  <si>
    <t>Property and equipment</t>
  </si>
  <si>
    <t>Stock-compensation expense</t>
  </si>
  <si>
    <t>Other</t>
  </si>
  <si>
    <t>Credit carryforwards</t>
  </si>
  <si>
    <t>Net operating loss carryforward</t>
  </si>
  <si>
    <t>Valuation allowance</t>
  </si>
  <si>
    <t>Total deferred tax assets</t>
  </si>
  <si>
    <t>Deferred tax liabilities:</t>
  </si>
  <si>
    <t>Total deferred tax liabilities</t>
  </si>
  <si>
    <t>Net deferred tax assets</t>
  </si>
  <si>
    <t>Income Taxes (Narrative) (Details) - USD ($) $ in Thousands</t>
  </si>
  <si>
    <t>Tax credit carryforwards, alternative minimum tax</t>
  </si>
  <si>
    <t>Federal operating loss carryforward</t>
  </si>
  <si>
    <t>State operating loss carryforwards</t>
  </si>
  <si>
    <t>Valuation allowance increase</t>
  </si>
  <si>
    <t>Statutory income tax rate</t>
  </si>
  <si>
    <t>35.00%</t>
  </si>
  <si>
    <t>Income Taxes (Effective Income Tax Rate Reconciliation) (Details) - USD ($) $ in Thousands</t>
  </si>
  <si>
    <t>Computed “expected” tax (benefit) expense</t>
  </si>
  <si>
    <t>State income tax (benefit) expense, net of federal income tax impact</t>
  </si>
  <si>
    <t>Stock compensation</t>
  </si>
  <si>
    <t>Stock-based Compensation (Black Scholes Model Weighted Average Assumptions) (Details)</t>
  </si>
  <si>
    <t>Risk-free interest rate, minimum</t>
  </si>
  <si>
    <t>1.23%</t>
  </si>
  <si>
    <t>1.22%</t>
  </si>
  <si>
    <t>0.06%</t>
  </si>
  <si>
    <t>Risk-free interest rate, maximum</t>
  </si>
  <si>
    <t>1.55%</t>
  </si>
  <si>
    <t>1.60%</t>
  </si>
  <si>
    <t>1.53%</t>
  </si>
  <si>
    <t>Dividend yield</t>
  </si>
  <si>
    <t>0.00%</t>
  </si>
  <si>
    <t>Expected volatility, minimum</t>
  </si>
  <si>
    <t>58.70%</t>
  </si>
  <si>
    <t>Expected volatility, maximum</t>
  </si>
  <si>
    <t>58.90%</t>
  </si>
  <si>
    <t>Expected volatility</t>
  </si>
  <si>
    <t>57.00%</t>
  </si>
  <si>
    <t>63.00%</t>
  </si>
  <si>
    <t>Expected life of the options (years)</t>
  </si>
  <si>
    <t>4 years 6 months</t>
  </si>
  <si>
    <t>Stock-based Compensation (Summary of Stock Option Plans Activity) (Details) - USD ($) $ / shares in Units, $ in Thousands</t>
  </si>
  <si>
    <t>Number of Options Outstanding</t>
  </si>
  <si>
    <t>Vested or expected to vest, Number of Options Outstanding</t>
  </si>
  <si>
    <t>Exercisable, Number of Options Outstanding</t>
  </si>
  <si>
    <t>Weighted Average Exercise Price per Share</t>
  </si>
  <si>
    <t>Vested or expected to vest, Weighted Average Exercise Price per Share</t>
  </si>
  <si>
    <t>Exercisable, Weighted Average Exercise Price per Share</t>
  </si>
  <si>
    <t>Outstanding, Weighted Average Remaining Contractual Life</t>
  </si>
  <si>
    <t>3 years 1 month 2 days</t>
  </si>
  <si>
    <t>Vested or expected to vest, Weighted Average Remaining Contractual Life</t>
  </si>
  <si>
    <t>3 years 15 days</t>
  </si>
  <si>
    <t>Exercisable, Weighted Average Remaining Contractual Life</t>
  </si>
  <si>
    <t>2 years 2 months 12 days</t>
  </si>
  <si>
    <t>Outstanding, Aggregate Intrinsic Value</t>
  </si>
  <si>
    <t>Vested or expected to vest, Aggregate Intrinsic Value</t>
  </si>
  <si>
    <t>Exercisable, Aggregate Intrinsic Value</t>
  </si>
  <si>
    <t>Stock Options</t>
  </si>
  <si>
    <t>Beginning Balance, shares</t>
  </si>
  <si>
    <t>Granted, shares</t>
  </si>
  <si>
    <t>Exercised, shares</t>
  </si>
  <si>
    <t>Canceled, shares</t>
  </si>
  <si>
    <t>Expired, shares</t>
  </si>
  <si>
    <t>Ending Balance, shares</t>
  </si>
  <si>
    <t>Beginning Balance, in dollars per share</t>
  </si>
  <si>
    <t>Granted, in dollars per share</t>
  </si>
  <si>
    <t>Exercised, in dollars per share</t>
  </si>
  <si>
    <t>Canceled, in dollars per share</t>
  </si>
  <si>
    <t>Expired, in dollars per share</t>
  </si>
  <si>
    <t>Ending Balance, in dollars per share</t>
  </si>
  <si>
    <t>Stock-based Compensation (Summary of RSU Vesting Activity) (Details) - Restricted Stock Units (RSUs) $ / shares in Units, $ in Thousands</t>
  </si>
  <si>
    <t>Mar. 31, 2016USD ($)$ / sharesshares</t>
  </si>
  <si>
    <t>Shares</t>
  </si>
  <si>
    <t>Beginning Balance (in shares) | shares</t>
  </si>
  <si>
    <t>Granted (in shares) | shares</t>
  </si>
  <si>
    <t>Vested (in shares) | shares</t>
  </si>
  <si>
    <t>Forfeited (in shares) | shares</t>
  </si>
  <si>
    <t>Ending Balance (in shares) | shares</t>
  </si>
  <si>
    <t>Weighted Average Grant-Date Fair Value</t>
  </si>
  <si>
    <t>Beginning Balance (in dollars per share) | $ / shares</t>
  </si>
  <si>
    <t>Granted (in dollars per share) | $ / shares</t>
  </si>
  <si>
    <t>Vested (in dollars per share) | $ / shares</t>
  </si>
  <si>
    <t>Forfeited (in dollars per share) | $ / shares</t>
  </si>
  <si>
    <t>Ending Balance (in dollars per share) | $ / shares</t>
  </si>
  <si>
    <t>Weighted Average Remaining Contractual Life (in years)</t>
  </si>
  <si>
    <t>1 year 11 months 1 day</t>
  </si>
  <si>
    <t>Aggregate Intrinsic Value (in thousands) | $</t>
  </si>
  <si>
    <t>Stock-based Compensation (Narrative) (Details) - USD ($)</t>
  </si>
  <si>
    <t>Jun. 20, 2014</t>
  </si>
  <si>
    <t>Share-based Compensation Arrangement by Share-based Payment Award [Line Items]</t>
  </si>
  <si>
    <t>Share-based compensation expense</t>
  </si>
  <si>
    <t>Total intrinsic value of options exercised during the period</t>
  </si>
  <si>
    <t>Total grant date fair value of stock options vested during the period</t>
  </si>
  <si>
    <t>Equity Incentive Plan 2007</t>
  </si>
  <si>
    <t>Number of shares authorized</t>
  </si>
  <si>
    <t>Options, granted</t>
  </si>
  <si>
    <t>Share-based compensation expense, net of tax</t>
  </si>
  <si>
    <t>Total unrecognized stock option compensation cost</t>
  </si>
  <si>
    <t>Unrecognized stock option compensation cost, period for recognition</t>
  </si>
  <si>
    <t>1 year 2 months 23 days</t>
  </si>
  <si>
    <t>Stock Options | Equity Incentive Plan 2007</t>
  </si>
  <si>
    <t>Options, vesting period (in years)</t>
  </si>
  <si>
    <t>Options, expiration term (in years)</t>
  </si>
  <si>
    <t>Options, weighted-average estimated fair value of options granted (in dollars per share)</t>
  </si>
  <si>
    <t>Restricted Stock Units (RSUs)</t>
  </si>
  <si>
    <t>Restricted stock units, granted (in shares)</t>
  </si>
  <si>
    <t>Restricted Stock Units (RSUs) | Equity Incentive Plan 2007</t>
  </si>
  <si>
    <t>Restricted stock units, vesting term (in years)</t>
  </si>
  <si>
    <t>Leases (Schedule of Rent Expense) (Details) - USD ($) $ in Thousands</t>
  </si>
  <si>
    <t>Minimum rentals</t>
  </si>
  <si>
    <t>Contingent rentals</t>
  </si>
  <si>
    <t>Total rent expense</t>
  </si>
  <si>
    <t>Leases (Schedule of Future Minimum Operating Lease Payments) (Details) $ in Thousands</t>
  </si>
  <si>
    <t>Thereafter</t>
  </si>
  <si>
    <t>Total required payments</t>
  </si>
  <si>
    <t>Future minimum sublease rent income</t>
  </si>
  <si>
    <t>Employee Benefit Plans (401(k) Retirement Savings Plan) (Details) - USD ($) $ in Millions</t>
  </si>
  <si>
    <t>Defined Benefit Plan Disclosure [Line Items]</t>
  </si>
  <si>
    <t>Defined contribution plan, age requirement</t>
  </si>
  <si>
    <t>21 years</t>
  </si>
  <si>
    <t>Defined contribution plan, hours worked requirement</t>
  </si>
  <si>
    <t>1000 hours</t>
  </si>
  <si>
    <t>Defined contribution plan, hours worked requirement, measurement period (in months)</t>
  </si>
  <si>
    <t>12 months</t>
  </si>
  <si>
    <t>Defined contribution plan, maximum annual contribution per employee, percent</t>
  </si>
  <si>
    <t>12.00%</t>
  </si>
  <si>
    <t>Defined contribution plan, employer matching contribution, percent of match (up to)</t>
  </si>
  <si>
    <t>7.00%</t>
  </si>
  <si>
    <t>Defined contribution plan, employer discretionary contribution amount</t>
  </si>
  <si>
    <t>1.00%</t>
  </si>
  <si>
    <t>Employee Benefit Plans (Deferred Compensation Plan) (Details) - USD ($) $ in Millions</t>
  </si>
  <si>
    <t>Deferred Compensation Arrangement with Individual, Excluding Share-based Payments and Postretirement Benefits [Line Items]</t>
  </si>
  <si>
    <t>Deferred compensation arrangement, distributions paid</t>
  </si>
  <si>
    <t>Deferred compensation arrangement, forfeitures</t>
  </si>
  <si>
    <t>2014 Compensation Plan</t>
  </si>
  <si>
    <t>Deferred compensation liability</t>
  </si>
  <si>
    <t>2014 Compensation Plan | Executive Management</t>
  </si>
  <si>
    <t>Deferred compensation arrangement, compensation expense</t>
  </si>
  <si>
    <t>Frozen Compensation Plan</t>
  </si>
  <si>
    <t>Frozen Compensation Plan | Executive Management</t>
  </si>
  <si>
    <t>Deferred compensation arrangement, age requirement</t>
  </si>
  <si>
    <t>55 years</t>
  </si>
  <si>
    <t>Deferred compensation arrangement, requisite service period (in years)</t>
  </si>
  <si>
    <t>Contingencies (Details) $ in Millions</t>
  </si>
  <si>
    <t>Pending Litigation | Dwain Underwood v. Gregg Appliances, Inc. and hhgregg, Inc</t>
  </si>
  <si>
    <t>Loss Contingencies [Line Items]</t>
  </si>
  <si>
    <t>Potential liability</t>
  </si>
  <si>
    <t>Interim Financial Results (Unaudited) (Details) - USD ($) $ / shares in Units, $ in Thousands</t>
  </si>
  <si>
    <t>Share Repurchase Program (Narrative) (Details)</t>
  </si>
  <si>
    <t>May. 14, 2014USD ($)</t>
  </si>
  <si>
    <t>Common stock share repurchase program, authorized amount</t>
  </si>
  <si>
    <t>Share Repurchase Program (Number and Cost of Share Repurchased) (Details) - USD ($) $ in Thousands</t>
  </si>
  <si>
    <t>Equity, Class of Treasury Stock [Line Items]</t>
  </si>
  <si>
    <t>Cost of shares repurchased</t>
  </si>
  <si>
    <t>May 2014 Program</t>
  </si>
  <si>
    <t>Number of shares repurchased (in shar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6</v>
      </c>
    </row>
    <row spans="1:4" r="8">
      <c s="4" r="A8" t="s">
        <v>13</v>
      </c>
      <c s="4" r="B8" t="s">
        <v>14</v>
      </c>
    </row>
    <row spans="1:4" r="9">
      <c s="4" r="A9" t="s">
        <v>15</v>
      </c>
      <c s="4" r="B9" t="s">
        <v>16</v>
      </c>
    </row>
    <row spans="1:4" r="10">
      <c s="4" r="A10" t="s">
        <v>17</v>
      </c>
      <c s="4" r="B10" t="s">
        <v>18</v>
      </c>
    </row>
    <row spans="1:4" r="11">
      <c s="4" r="A11" t="s">
        <v>19</v>
      </c>
      <c s="6" r="B11" t="n">
        <v>1396279</v>
      </c>
    </row>
    <row spans="1:4" r="12">
      <c s="4" r="A12" t="s">
        <v>20</v>
      </c>
      <c s="4" r="B12" t="s">
        <v>21</v>
      </c>
    </row>
    <row spans="1:4" r="13">
      <c s="4" r="A13" t="s">
        <v>22</v>
      </c>
      <c s="4" r="B13" t="s">
        <v>23</v>
      </c>
    </row>
    <row spans="1:4" r="14">
      <c s="4" r="A14" t="s">
        <v>24</v>
      </c>
      <c s="6" r="C14" t="n">
        <v>27707978</v>
      </c>
    </row>
    <row spans="1:4" r="15">
      <c s="4" r="A15" t="s">
        <v>25</v>
      </c>
      <c s="4" r="B15" t="s">
        <v>26</v>
      </c>
    </row>
    <row spans="1:4" r="16">
      <c s="4" r="A16" t="s">
        <v>27</v>
      </c>
      <c s="4" r="B16" t="s">
        <v>26</v>
      </c>
    </row>
    <row spans="1:4" r="17">
      <c s="4" r="A17" t="s">
        <v>28</v>
      </c>
      <c s="4" r="B17" t="s">
        <v>29</v>
      </c>
    </row>
    <row spans="1:4" r="18">
      <c s="4" r="A18" t="s">
        <v>30</v>
      </c>
      <c s="7" r="D18" t="n">
        <v>610493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s="1" r="A1" t="s">
        <v>200</v>
      </c>
      <c s="2" r="B1" t="s">
        <v>1</v>
      </c>
    </row>
    <row spans="1:2" r="2">
      <c s="2" r="B2" t="s">
        <v>2</v>
      </c>
    </row>
    <row spans="1:2" r="3">
      <c s="3" r="A3" t="s">
        <v>165</v>
      </c>
    </row>
    <row spans="1:2" r="4">
      <c s="4" r="A4" t="s">
        <v>201</v>
      </c>
      <c s="4" r="B4" t="s">
        <v>202</v>
      </c>
    </row>
    <row spans="1:2" r="5">
      <c s="4" r="A5" t="s">
        <v>203</v>
      </c>
      <c s="4" r="B5" t="s">
        <v>204</v>
      </c>
    </row>
    <row spans="1:2" r="6">
      <c s="4" r="A6" t="s">
        <v>205</v>
      </c>
      <c s="4" r="B6" t="s">
        <v>206</v>
      </c>
    </row>
    <row spans="1:2" r="7">
      <c s="4" r="A7" t="s">
        <v>207</v>
      </c>
      <c s="4" r="B7" t="s">
        <v>208</v>
      </c>
    </row>
    <row spans="1:2" r="8">
      <c s="4" r="A8" t="s">
        <v>63</v>
      </c>
      <c s="4" r="B8" t="s">
        <v>209</v>
      </c>
    </row>
    <row spans="1:2" r="9">
      <c s="4" r="A9" t="s">
        <v>210</v>
      </c>
      <c s="4" r="B9" t="s">
        <v>211</v>
      </c>
    </row>
    <row spans="1:2" r="10">
      <c s="4" r="A10" t="s">
        <v>212</v>
      </c>
      <c s="4" r="B10" t="s">
        <v>213</v>
      </c>
    </row>
    <row spans="1:2" r="11">
      <c s="4" r="A11" t="s">
        <v>214</v>
      </c>
      <c s="4" r="B11" t="s">
        <v>215</v>
      </c>
    </row>
    <row spans="1:2" r="12">
      <c s="4" r="A12" t="s">
        <v>216</v>
      </c>
      <c s="4" r="B12" t="s">
        <v>217</v>
      </c>
    </row>
    <row spans="1:2" r="13">
      <c s="4" r="A13" t="s">
        <v>218</v>
      </c>
      <c s="4" r="B13" t="s">
        <v>219</v>
      </c>
    </row>
    <row spans="1:2" r="14">
      <c s="4" r="A14" t="s">
        <v>220</v>
      </c>
      <c s="4" r="B14" t="s">
        <v>221</v>
      </c>
    </row>
    <row spans="1:2" r="15">
      <c s="4" r="A15" t="s">
        <v>222</v>
      </c>
      <c s="4" r="B15" t="s">
        <v>223</v>
      </c>
    </row>
    <row spans="1:2" r="16">
      <c s="4" r="A16" t="s">
        <v>224</v>
      </c>
      <c s="4" r="B16" t="s">
        <v>225</v>
      </c>
    </row>
    <row spans="1:2" r="17">
      <c s="4" r="A17" t="s">
        <v>226</v>
      </c>
      <c s="4" r="B17" t="s">
        <v>227</v>
      </c>
    </row>
    <row spans="1:2" r="18">
      <c s="4" r="A18" t="s">
        <v>228</v>
      </c>
      <c s="4" r="B18" t="s">
        <v>229</v>
      </c>
    </row>
    <row spans="1:2" r="19">
      <c s="4" r="A19" t="s">
        <v>230</v>
      </c>
      <c s="4" r="B19" t="s">
        <v>231</v>
      </c>
    </row>
    <row spans="1:2" r="20">
      <c s="4" r="A20" t="s">
        <v>232</v>
      </c>
      <c s="4" r="B20" t="s">
        <v>233</v>
      </c>
    </row>
    <row spans="1:2" r="21">
      <c s="4" r="A21" t="s">
        <v>234</v>
      </c>
      <c s="4" r="B21" t="s">
        <v>235</v>
      </c>
    </row>
    <row spans="1:2" r="22">
      <c s="4" r="A22" t="s">
        <v>179</v>
      </c>
      <c s="4" r="B22" t="s">
        <v>236</v>
      </c>
    </row>
    <row spans="1:2" r="23">
      <c s="4" r="A23" t="s">
        <v>237</v>
      </c>
      <c s="4" r="B23" t="s">
        <v>238</v>
      </c>
    </row>
    <row spans="1:2" r="24">
      <c s="4" r="A24" t="s">
        <v>239</v>
      </c>
      <c s="4" r="B24" t="s">
        <v>240</v>
      </c>
    </row>
    <row spans="1:2" r="25">
      <c s="4" r="A25" t="s">
        <v>241</v>
      </c>
      <c s="4" r="B25"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1</v>
      </c>
      <c s="2" r="B1" t="s">
        <v>32</v>
      </c>
      <c s="2" r="J1" t="s">
        <v>1</v>
      </c>
    </row>
    <row spans="1:12" r="2">
      <c s="2" r="B2" t="s">
        <v>2</v>
      </c>
      <c s="2" r="C2" t="s">
        <v>33</v>
      </c>
      <c s="2" r="D2" t="s">
        <v>4</v>
      </c>
      <c s="2" r="E2" t="s">
        <v>34</v>
      </c>
      <c s="2" r="F2" t="s">
        <v>35</v>
      </c>
      <c s="2" r="G2" t="s">
        <v>36</v>
      </c>
      <c s="2" r="H2" t="s">
        <v>37</v>
      </c>
      <c s="2" r="I2" t="s">
        <v>38</v>
      </c>
      <c s="2" r="J2" t="s">
        <v>2</v>
      </c>
      <c s="2" r="K2" t="s">
        <v>35</v>
      </c>
      <c s="2" r="L2" t="s">
        <v>39</v>
      </c>
    </row>
    <row spans="1:12" r="3">
      <c s="3" r="A3" t="s">
        <v>40</v>
      </c>
    </row>
    <row spans="1:12" r="4">
      <c s="4" r="A4" t="s">
        <v>41</v>
      </c>
      <c s="7" r="B4" t="n">
        <v>438840</v>
      </c>
      <c s="7" r="C4" t="n">
        <v>593219</v>
      </c>
      <c s="7" r="D4" t="n">
        <v>486876</v>
      </c>
      <c s="7" r="E4" t="n">
        <v>441063</v>
      </c>
      <c s="7" r="F4" t="n">
        <v>485603</v>
      </c>
      <c s="7" r="G4" t="n">
        <v>665616</v>
      </c>
      <c s="7" r="H4" t="n">
        <v>505862</v>
      </c>
      <c s="7" r="I4" t="n">
        <v>472293</v>
      </c>
      <c s="7" r="J4" t="n">
        <v>1959998</v>
      </c>
      <c s="7" r="K4" t="n">
        <v>2129374</v>
      </c>
      <c s="7" r="L4" t="n">
        <v>2338570</v>
      </c>
    </row>
    <row spans="1:12" r="5">
      <c s="4" r="A5" t="s">
        <v>42</v>
      </c>
      <c s="6" r="B5" t="n">
        <v>313090</v>
      </c>
      <c s="6" r="C5" t="n">
        <v>438189</v>
      </c>
      <c s="6" r="D5" t="n">
        <v>348231</v>
      </c>
      <c s="6" r="E5" t="n">
        <v>306706</v>
      </c>
      <c s="6" r="F5" t="n">
        <v>346651</v>
      </c>
      <c s="6" r="G5" t="n">
        <v>486114</v>
      </c>
      <c s="6" r="H5" t="n">
        <v>358817</v>
      </c>
      <c s="6" r="I5" t="n">
        <v>331954</v>
      </c>
      <c s="6" r="J5" t="n">
        <v>1406216</v>
      </c>
      <c s="6" r="K5" t="n">
        <v>1523536</v>
      </c>
      <c s="6" r="L5" t="n">
        <v>1674031</v>
      </c>
    </row>
    <row spans="1:12" r="6">
      <c s="4" r="A6" t="s">
        <v>43</v>
      </c>
      <c s="6" r="B6" t="n">
        <v>125750</v>
      </c>
      <c s="6" r="C6" t="n">
        <v>155030</v>
      </c>
      <c s="6" r="D6" t="n">
        <v>138645</v>
      </c>
      <c s="6" r="E6" t="n">
        <v>134357</v>
      </c>
      <c s="6" r="F6" t="n">
        <v>138952</v>
      </c>
      <c s="6" r="G6" t="n">
        <v>179502</v>
      </c>
      <c s="6" r="H6" t="n">
        <v>147045</v>
      </c>
      <c s="6" r="I6" t="n">
        <v>140339</v>
      </c>
      <c s="6" r="J6" t="n">
        <v>553782</v>
      </c>
      <c s="6" r="K6" t="n">
        <v>605838</v>
      </c>
      <c s="6" r="L6" t="n">
        <v>664539</v>
      </c>
    </row>
    <row spans="1:12" r="7">
      <c s="4" r="A7" t="s">
        <v>44</v>
      </c>
      <c s="6" r="B7" t="n">
        <v>106392</v>
      </c>
      <c s="6" r="C7" t="n">
        <v>116533</v>
      </c>
      <c s="6" r="D7" t="n">
        <v>113479</v>
      </c>
      <c s="6" r="E7" t="n">
        <v>111104</v>
      </c>
      <c s="6" r="F7" t="n">
        <v>120127</v>
      </c>
      <c s="6" r="G7" t="n">
        <v>132563</v>
      </c>
      <c s="6" r="H7" t="n">
        <v>119112</v>
      </c>
      <c s="6" r="I7" t="n">
        <v>116589</v>
      </c>
      <c s="6" r="J7" t="n">
        <v>447508</v>
      </c>
      <c s="6" r="K7" t="n">
        <v>488391</v>
      </c>
      <c s="6" r="L7" t="n">
        <v>493950</v>
      </c>
    </row>
    <row spans="1:12" r="8">
      <c s="4" r="A8" t="s">
        <v>45</v>
      </c>
      <c s="6" r="B8" t="n">
        <v>21570</v>
      </c>
      <c s="6" r="C8" t="n">
        <v>34168</v>
      </c>
      <c s="6" r="D8" t="n">
        <v>26254</v>
      </c>
      <c s="6" r="E8" t="n">
        <v>23054</v>
      </c>
      <c s="6" r="F8" t="n">
        <v>29638</v>
      </c>
      <c s="6" r="G8" t="n">
        <v>38915</v>
      </c>
      <c s="6" r="H8" t="n">
        <v>33049</v>
      </c>
      <c s="6" r="I8" t="n">
        <v>27224</v>
      </c>
      <c s="6" r="J8" t="n">
        <v>105046</v>
      </c>
      <c s="6" r="K8" t="n">
        <v>128826</v>
      </c>
      <c s="6" r="L8" t="n">
        <v>124179</v>
      </c>
    </row>
    <row spans="1:12" r="9">
      <c s="4" r="A9" t="s">
        <v>46</v>
      </c>
      <c s="6" r="B9" t="n">
        <v>6928</v>
      </c>
      <c s="6" r="C9" t="n">
        <v>8355</v>
      </c>
      <c s="6" r="D9" t="n">
        <v>8391</v>
      </c>
      <c s="6" r="E9" t="n">
        <v>8369</v>
      </c>
      <c s="6" r="F9" t="n">
        <v>8840</v>
      </c>
      <c s="6" r="G9" t="n">
        <v>10062</v>
      </c>
      <c s="6" r="H9" t="n">
        <v>10823</v>
      </c>
      <c s="6" r="I9" t="n">
        <v>10475</v>
      </c>
      <c s="6" r="J9" t="n">
        <v>32043</v>
      </c>
      <c s="6" r="K9" t="n">
        <v>40200</v>
      </c>
      <c s="6" r="L9" t="n">
        <v>43120</v>
      </c>
    </row>
    <row spans="1:12" r="10">
      <c s="4" r="A10" t="s">
        <v>47</v>
      </c>
      <c s="6" r="B10" t="n">
        <v>0</v>
      </c>
      <c s="6" r="C10" t="n">
        <v>20910</v>
      </c>
      <c s="6" r="D10" t="n">
        <v>0</v>
      </c>
      <c s="6" r="E10" t="n">
        <v>0</v>
      </c>
      <c s="6" r="F10" t="n">
        <v>4882</v>
      </c>
      <c s="6" r="G10" t="n">
        <v>42987</v>
      </c>
      <c s="6" r="H10" t="n">
        <v>0</v>
      </c>
      <c s="6" r="I10" t="n">
        <v>0</v>
      </c>
      <c s="6" r="J10" t="n">
        <v>20910</v>
      </c>
      <c s="6" r="K10" t="n">
        <v>47869</v>
      </c>
      <c s="6" r="L10" t="n">
        <v>613</v>
      </c>
    </row>
    <row spans="1:12" r="11">
      <c s="4" r="A11" t="s">
        <v>48</v>
      </c>
      <c s="6" r="B11" t="n">
        <v>-9140</v>
      </c>
      <c s="6" r="C11" t="n">
        <v>-24936</v>
      </c>
      <c s="6" r="D11" t="n">
        <v>-9479</v>
      </c>
      <c s="6" r="E11" t="n">
        <v>-8170</v>
      </c>
      <c s="6" r="F11" t="n">
        <v>-24535</v>
      </c>
      <c s="6" r="G11" t="n">
        <v>-45025</v>
      </c>
      <c s="6" r="H11" t="n">
        <v>-15939</v>
      </c>
      <c s="6" r="I11" t="n">
        <v>-13949</v>
      </c>
      <c s="6" r="J11" t="n">
        <v>-51725</v>
      </c>
      <c s="6" r="K11" t="n">
        <v>-99448</v>
      </c>
      <c s="6" r="L11" t="n">
        <v>2677</v>
      </c>
    </row>
    <row spans="1:12" r="12">
      <c s="3" r="A12" t="s">
        <v>49</v>
      </c>
    </row>
    <row spans="1:12" r="13">
      <c s="4" r="A13" t="s">
        <v>50</v>
      </c>
      <c s="6" r="B13" t="n">
        <v>776</v>
      </c>
      <c s="6" r="C13" t="n">
        <v>727</v>
      </c>
      <c s="6" r="D13" t="n">
        <v>649</v>
      </c>
      <c s="6" r="E13" t="n">
        <v>590</v>
      </c>
      <c s="6" r="F13" t="n">
        <v>678</v>
      </c>
      <c s="6" r="G13" t="n">
        <v>615</v>
      </c>
      <c s="6" r="H13" t="n">
        <v>678</v>
      </c>
      <c s="6" r="I13" t="n">
        <v>629</v>
      </c>
      <c s="6" r="J13" t="n">
        <v>2742</v>
      </c>
      <c s="6" r="K13" t="n">
        <v>2600</v>
      </c>
      <c s="6" r="L13" t="n">
        <v>2465</v>
      </c>
    </row>
    <row spans="1:12" r="14">
      <c s="4" r="A14" t="s">
        <v>51</v>
      </c>
      <c s="6" r="B14" t="n">
        <v>-13</v>
      </c>
      <c s="6" r="C14" t="n">
        <v>-2</v>
      </c>
      <c s="6" r="D14" t="n">
        <v>-2</v>
      </c>
      <c s="6" r="E14" t="n">
        <v>-5</v>
      </c>
      <c s="6" r="F14" t="n">
        <v>-9</v>
      </c>
      <c s="6" r="G14" t="n">
        <v>-47</v>
      </c>
      <c s="6" r="H14" t="n">
        <v>-2</v>
      </c>
      <c s="6" r="I14" t="n">
        <v>-5</v>
      </c>
      <c s="6" r="J14" t="n">
        <v>-22</v>
      </c>
      <c s="6" r="K14" t="n">
        <v>-63</v>
      </c>
      <c s="6" r="L14" t="n">
        <v>-10</v>
      </c>
    </row>
    <row spans="1:12" r="15">
      <c s="4" r="A15" t="s">
        <v>52</v>
      </c>
      <c s="6" r="B15" t="n">
        <v>763</v>
      </c>
      <c s="6" r="C15" t="n">
        <v>725</v>
      </c>
      <c s="6" r="D15" t="n">
        <v>647</v>
      </c>
      <c s="6" r="E15" t="n">
        <v>585</v>
      </c>
      <c s="6" r="F15" t="n">
        <v>669</v>
      </c>
      <c s="6" r="G15" t="n">
        <v>568</v>
      </c>
      <c s="6" r="H15" t="n">
        <v>676</v>
      </c>
      <c s="6" r="I15" t="n">
        <v>624</v>
      </c>
      <c s="6" r="J15" t="n">
        <v>2720</v>
      </c>
      <c s="6" r="K15" t="n">
        <v>2537</v>
      </c>
      <c s="6" r="L15" t="n">
        <v>2455</v>
      </c>
    </row>
    <row spans="1:12" r="16">
      <c s="4" r="A16" t="s">
        <v>53</v>
      </c>
      <c s="6" r="B16" t="n">
        <v>-9903</v>
      </c>
      <c s="6" r="C16" t="n">
        <v>-25661</v>
      </c>
      <c s="6" r="D16" t="n">
        <v>-10126</v>
      </c>
      <c s="6" r="E16" t="n">
        <v>-8755</v>
      </c>
      <c s="6" r="F16" t="n">
        <v>-25204</v>
      </c>
      <c s="6" r="G16" t="n">
        <v>-45593</v>
      </c>
      <c s="6" r="H16" t="n">
        <v>-16615</v>
      </c>
      <c s="6" r="I16" t="n">
        <v>-14573</v>
      </c>
      <c s="6" r="J16" t="n">
        <v>-54445</v>
      </c>
      <c s="6" r="K16" t="n">
        <v>-101985</v>
      </c>
      <c s="6" r="L16" t="n">
        <v>222</v>
      </c>
    </row>
    <row spans="1:12" r="17">
      <c s="4" r="A17" t="s">
        <v>54</v>
      </c>
      <c s="6" r="B17" t="n">
        <v>-818</v>
      </c>
      <c s="6" r="C17" t="n">
        <v>1252</v>
      </c>
      <c s="6" r="D17" t="n">
        <v>0</v>
      </c>
      <c s="6" r="E17" t="n">
        <v>0</v>
      </c>
      <c s="6" r="F17" t="n">
        <v>24</v>
      </c>
      <c s="6" r="G17" t="n">
        <v>41272</v>
      </c>
      <c s="6" r="H17" t="n">
        <v>-6231</v>
      </c>
      <c s="6" r="I17" t="n">
        <v>-4304</v>
      </c>
      <c s="6" r="J17" t="n">
        <v>434</v>
      </c>
      <c s="6" r="K17" t="n">
        <v>30761</v>
      </c>
      <c s="6" r="L17" t="n">
        <v>-6</v>
      </c>
    </row>
    <row spans="1:12" r="18">
      <c s="4" r="A18" t="s">
        <v>55</v>
      </c>
      <c s="7" r="B18" t="n">
        <v>-9085</v>
      </c>
      <c s="7" r="C18" t="n">
        <v>-26913</v>
      </c>
      <c s="7" r="D18" t="n">
        <v>-10126</v>
      </c>
      <c s="7" r="E18" t="n">
        <v>-8755</v>
      </c>
      <c s="7" r="F18" t="n">
        <v>-25228</v>
      </c>
      <c s="7" r="G18" t="n">
        <v>-86865</v>
      </c>
      <c s="7" r="H18" t="n">
        <v>-10384</v>
      </c>
      <c s="7" r="I18" t="n">
        <v>-10269</v>
      </c>
      <c s="7" r="J18" t="n">
        <v>-54879</v>
      </c>
      <c s="7" r="K18" t="n">
        <v>-132746</v>
      </c>
      <c s="7" r="L18" t="n">
        <v>228</v>
      </c>
    </row>
    <row spans="1:12" r="19">
      <c s="3" r="A19" t="s">
        <v>56</v>
      </c>
    </row>
    <row spans="1:12" r="20">
      <c s="4" r="A20" t="s">
        <v>57</v>
      </c>
      <c s="8" r="B20" t="n">
        <v>-0.33</v>
      </c>
      <c s="8" r="C20" t="n">
        <v>-0.97</v>
      </c>
      <c s="8" r="D20" t="n">
        <v>-0.37</v>
      </c>
      <c s="8" r="E20" t="n">
        <v>-0.32</v>
      </c>
      <c s="8" r="F20" t="n">
        <v>-0.91</v>
      </c>
      <c s="8" r="G20" t="n">
        <v>-3.1</v>
      </c>
      <c s="8" r="H20" t="n">
        <v>-0.37</v>
      </c>
      <c s="8" r="I20" t="n">
        <v>-0.36</v>
      </c>
      <c s="8" r="J20" t="n">
        <v>-1.98</v>
      </c>
      <c s="8" r="K20" t="n">
        <v>-4.72</v>
      </c>
      <c s="8" r="L20" t="n">
        <v>0.01</v>
      </c>
    </row>
    <row spans="1:12" r="21">
      <c s="4" r="A21" t="s">
        <v>58</v>
      </c>
      <c s="8" r="B21" t="n">
        <v>-0.33</v>
      </c>
      <c s="8" r="C21" t="n">
        <v>-0.97</v>
      </c>
      <c s="8" r="D21" t="n">
        <v>0.37</v>
      </c>
      <c s="8" r="E21" t="n">
        <v>-0.32</v>
      </c>
      <c s="8" r="F21" t="n">
        <v>-0.91</v>
      </c>
      <c s="8" r="G21" t="n">
        <v>-3.1</v>
      </c>
      <c s="8" r="H21" t="n">
        <v>-0.37</v>
      </c>
      <c s="8" r="I21" t="n">
        <v>-0.36</v>
      </c>
      <c s="8" r="J21" t="n">
        <v>-1.98</v>
      </c>
      <c s="8" r="K21" t="n">
        <v>-4.72</v>
      </c>
      <c s="8" r="L21" t="n">
        <v>0.01</v>
      </c>
    </row>
    <row spans="1:12" r="22">
      <c s="4" r="A22" t="s">
        <v>59</v>
      </c>
      <c s="6" r="J22" t="n">
        <v>27701055</v>
      </c>
      <c s="6" r="K22" t="n">
        <v>28129596</v>
      </c>
      <c s="6" r="L22" t="n">
        <v>30209928</v>
      </c>
    </row>
    <row spans="1:12" r="23">
      <c s="4" r="A23" t="s">
        <v>60</v>
      </c>
      <c s="6" r="J23" t="n">
        <v>27701055</v>
      </c>
      <c s="6" r="K23" t="n">
        <v>28129596</v>
      </c>
      <c s="6" r="L23" t="n">
        <v>30683989</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r="A1" t="s">
        <v>243</v>
      </c>
      <c s="2" r="B1" t="s">
        <v>1</v>
      </c>
    </row>
    <row spans="1:2" r="2">
      <c s="2" r="B2" t="s">
        <v>2</v>
      </c>
    </row>
    <row spans="1:2" r="3">
      <c s="3" r="A3" t="s">
        <v>165</v>
      </c>
    </row>
    <row spans="1:2" r="4">
      <c s="4" r="A4" t="s">
        <v>214</v>
      </c>
      <c s="4" r="B4" t="s">
        <v>244</v>
      </c>
    </row>
    <row spans="1:2" r="5">
      <c s="4" r="A5" t="s">
        <v>245</v>
      </c>
      <c s="4" r="B5" t="s">
        <v>246</v>
      </c>
    </row>
    <row spans="1:2" r="6">
      <c s="4" r="A6" t="s">
        <v>247</v>
      </c>
      <c s="4" r="B6"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49</v>
      </c>
      <c s="2" r="B1" t="s">
        <v>1</v>
      </c>
    </row>
    <row spans="1:2" r="2">
      <c s="2" r="B2" t="s">
        <v>2</v>
      </c>
    </row>
    <row spans="1:2" r="3">
      <c s="3" r="A3" t="s">
        <v>168</v>
      </c>
    </row>
    <row spans="1:2" r="4">
      <c s="4" r="A4" t="s">
        <v>250</v>
      </c>
      <c s="4" r="B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52</v>
      </c>
      <c s="2" r="B1" t="s">
        <v>1</v>
      </c>
    </row>
    <row spans="1:2" r="2">
      <c s="2" r="B2" t="s">
        <v>2</v>
      </c>
    </row>
    <row spans="1:2" r="3">
      <c s="3" r="A3" t="s">
        <v>171</v>
      </c>
    </row>
    <row spans="1:2" r="4">
      <c s="4" r="A4" t="s">
        <v>253</v>
      </c>
      <c s="4" r="B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55</v>
      </c>
      <c s="2" r="B1" t="s">
        <v>1</v>
      </c>
    </row>
    <row spans="1:2" r="2">
      <c s="2" r="B2" t="s">
        <v>2</v>
      </c>
    </row>
    <row spans="1:2" r="3">
      <c s="3" r="A3" t="s">
        <v>174</v>
      </c>
    </row>
    <row spans="1:2" r="4">
      <c s="4" r="A4" t="s">
        <v>256</v>
      </c>
      <c s="4" r="B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58</v>
      </c>
      <c s="2" r="B1" t="s">
        <v>1</v>
      </c>
    </row>
    <row spans="1:2" r="2">
      <c s="2" r="B2" t="s">
        <v>2</v>
      </c>
    </row>
    <row spans="1:2" r="3">
      <c s="3" r="A3" t="s">
        <v>177</v>
      </c>
    </row>
    <row spans="1:2" r="4">
      <c s="4" r="A4" t="s">
        <v>259</v>
      </c>
      <c s="4" r="B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261</v>
      </c>
      <c s="2" r="B1" t="s">
        <v>1</v>
      </c>
    </row>
    <row spans="1:2" r="2">
      <c s="2" r="B2" t="s">
        <v>2</v>
      </c>
    </row>
    <row spans="1:2" r="3">
      <c s="3" r="A3" t="s">
        <v>180</v>
      </c>
    </row>
    <row spans="1:2" r="4">
      <c s="4" r="A4" t="s">
        <v>262</v>
      </c>
      <c s="4" r="B4" t="s">
        <v>263</v>
      </c>
    </row>
    <row spans="1:2" r="5">
      <c s="4" r="A5" t="s">
        <v>264</v>
      </c>
      <c s="4" r="B5" t="s">
        <v>265</v>
      </c>
    </row>
    <row spans="1:2" r="6">
      <c s="4" r="A6" t="s">
        <v>266</v>
      </c>
      <c s="4" r="B6"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68</v>
      </c>
      <c s="2" r="B1" t="s">
        <v>1</v>
      </c>
    </row>
    <row spans="1:2" r="2">
      <c s="2" r="B2" t="s">
        <v>2</v>
      </c>
    </row>
    <row spans="1:2" r="3">
      <c s="3" r="A3" t="s">
        <v>183</v>
      </c>
    </row>
    <row spans="1:2" r="4">
      <c s="4" r="A4" t="s">
        <v>269</v>
      </c>
      <c s="4" r="B4" t="s">
        <v>270</v>
      </c>
    </row>
    <row spans="1:2" r="5">
      <c s="4" r="A5" t="s">
        <v>271</v>
      </c>
      <c s="4" r="B5" t="s">
        <v>272</v>
      </c>
    </row>
    <row spans="1:2" r="6">
      <c s="4" r="A6" t="s">
        <v>273</v>
      </c>
      <c s="4" r="B6"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275</v>
      </c>
      <c s="2" r="B1" t="s">
        <v>1</v>
      </c>
    </row>
    <row spans="1:2" r="2">
      <c s="2" r="B2" t="s">
        <v>2</v>
      </c>
    </row>
    <row spans="1:2" r="3">
      <c s="3" r="A3" t="s">
        <v>186</v>
      </c>
    </row>
    <row spans="1:2" r="4">
      <c s="4" r="A4" t="s">
        <v>276</v>
      </c>
      <c s="4" r="B4" t="s">
        <v>277</v>
      </c>
    </row>
    <row spans="1:2" r="5">
      <c s="4" r="A5" t="s">
        <v>278</v>
      </c>
      <c s="4" r="B5"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80</v>
      </c>
      <c s="2" r="B1" t="s">
        <v>1</v>
      </c>
    </row>
    <row spans="1:2" r="2">
      <c s="2" r="B2" t="s">
        <v>2</v>
      </c>
    </row>
    <row spans="1:2" r="3">
      <c s="3" r="A3" t="s">
        <v>195</v>
      </c>
    </row>
    <row spans="1:2" r="4">
      <c s="4" r="A4" t="s">
        <v>281</v>
      </c>
      <c s="4" r="B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83</v>
      </c>
      <c s="2" r="B1" t="s">
        <v>1</v>
      </c>
    </row>
    <row spans="1:2" r="2">
      <c s="2" r="B2" t="s">
        <v>2</v>
      </c>
    </row>
    <row spans="1:2" r="3">
      <c s="3" r="A3" t="s">
        <v>198</v>
      </c>
    </row>
    <row spans="1:2" r="4">
      <c s="4" r="A4" t="s">
        <v>284</v>
      </c>
      <c s="4" r="B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v>
      </c>
      <c s="2" r="B1" t="s">
        <v>2</v>
      </c>
      <c s="2" r="C1" t="s">
        <v>35</v>
      </c>
    </row>
    <row spans="1:3" r="2">
      <c s="3" r="A2" t="s">
        <v>62</v>
      </c>
    </row>
    <row spans="1:3" r="3">
      <c s="4" r="A3" t="s">
        <v>63</v>
      </c>
      <c s="7" r="B3" t="n">
        <v>3703</v>
      </c>
      <c s="7" r="C3" t="n">
        <v>30401</v>
      </c>
    </row>
    <row spans="1:3" r="4">
      <c s="4" r="A4" t="s">
        <v>64</v>
      </c>
      <c s="6" r="B4" t="n">
        <v>11106</v>
      </c>
      <c s="6" r="C4" t="n">
        <v>11901</v>
      </c>
    </row>
    <row spans="1:3" r="5">
      <c s="4" r="A5" t="s">
        <v>65</v>
      </c>
      <c s="6" r="B5" t="n">
        <v>14937</v>
      </c>
      <c s="6" r="C5" t="n">
        <v>16715</v>
      </c>
    </row>
    <row spans="1:3" r="6">
      <c s="4" r="A6" t="s">
        <v>66</v>
      </c>
      <c s="6" r="B6" t="n">
        <v>256559</v>
      </c>
      <c s="6" r="C6" t="n">
        <v>257469</v>
      </c>
    </row>
    <row spans="1:3" r="7">
      <c s="4" r="A7" t="s">
        <v>67</v>
      </c>
      <c s="6" r="B7" t="n">
        <v>6333</v>
      </c>
      <c s="6" r="C7" t="n">
        <v>6581</v>
      </c>
    </row>
    <row spans="1:3" r="8">
      <c s="4" r="A8" t="s">
        <v>68</v>
      </c>
      <c s="6" r="B8" t="n">
        <v>1130</v>
      </c>
      <c s="6" r="C8" t="n">
        <v>5326</v>
      </c>
    </row>
    <row spans="1:3" r="9">
      <c s="4" r="A9" t="s">
        <v>69</v>
      </c>
      <c s="6" r="B9" t="n">
        <v>293768</v>
      </c>
      <c s="6" r="C9" t="n">
        <v>328393</v>
      </c>
    </row>
    <row spans="1:3" r="10">
      <c s="4" r="A10" t="s">
        <v>70</v>
      </c>
      <c s="6" r="B10" t="n">
        <v>87472</v>
      </c>
      <c s="6" r="C10" t="n">
        <v>128107</v>
      </c>
    </row>
    <row spans="1:3" r="11">
      <c s="4" r="A11" t="s">
        <v>71</v>
      </c>
      <c s="6" r="B11" t="n">
        <v>1257</v>
      </c>
      <c s="6" r="C11" t="n">
        <v>1796</v>
      </c>
    </row>
    <row spans="1:3" r="12">
      <c s="4" r="A12" t="s">
        <v>72</v>
      </c>
      <c s="6" r="B12" t="n">
        <v>0</v>
      </c>
      <c s="6" r="C12" t="n">
        <v>6489</v>
      </c>
    </row>
    <row spans="1:3" r="13">
      <c s="4" r="A13" t="s">
        <v>73</v>
      </c>
      <c s="6" r="B13" t="n">
        <v>2855</v>
      </c>
      <c s="6" r="C13" t="n">
        <v>2844</v>
      </c>
    </row>
    <row spans="1:3" r="14">
      <c s="4" r="A14" t="s">
        <v>74</v>
      </c>
      <c s="6" r="B14" t="n">
        <v>91584</v>
      </c>
      <c s="6" r="C14" t="n">
        <v>139236</v>
      </c>
    </row>
    <row spans="1:3" r="15">
      <c s="4" r="A15" t="s">
        <v>75</v>
      </c>
      <c s="6" r="B15" t="n">
        <v>385352</v>
      </c>
      <c s="6" r="C15" t="n">
        <v>467629</v>
      </c>
    </row>
    <row spans="1:3" r="16">
      <c s="3" r="A16" t="s">
        <v>76</v>
      </c>
    </row>
    <row spans="1:3" r="17">
      <c s="4" r="A17" t="s">
        <v>77</v>
      </c>
      <c s="6" r="B17" t="n">
        <v>107474</v>
      </c>
      <c s="6" r="C17" t="n">
        <v>112143</v>
      </c>
    </row>
    <row spans="1:3" r="18">
      <c s="4" r="A18" t="s">
        <v>78</v>
      </c>
      <c s="6" r="B18" t="n">
        <v>43235</v>
      </c>
      <c s="6" r="C18" t="n">
        <v>48742</v>
      </c>
    </row>
    <row spans="1:3" r="19">
      <c s="4" r="A19" t="s">
        <v>79</v>
      </c>
      <c s="6" r="B19" t="n">
        <v>43370</v>
      </c>
      <c s="6" r="C19" t="n">
        <v>46723</v>
      </c>
    </row>
    <row spans="1:3" r="20">
      <c s="4" r="A20" t="s">
        <v>72</v>
      </c>
      <c s="6" r="B20" t="n">
        <v>0</v>
      </c>
      <c s="6" r="C20" t="n">
        <v>6489</v>
      </c>
    </row>
    <row spans="1:3" r="21">
      <c s="4" r="A21" t="s">
        <v>80</v>
      </c>
      <c s="6" r="B21" t="n">
        <v>194079</v>
      </c>
      <c s="6" r="C21" t="n">
        <v>214097</v>
      </c>
    </row>
    <row spans="1:3" r="22">
      <c s="3" r="A22" t="s">
        <v>81</v>
      </c>
    </row>
    <row spans="1:3" r="23">
      <c s="4" r="A23" t="s">
        <v>82</v>
      </c>
      <c s="6" r="B23" t="n">
        <v>59101</v>
      </c>
      <c s="6" r="C23" t="n">
        <v>67935</v>
      </c>
    </row>
    <row spans="1:3" r="24">
      <c s="4" r="A24" t="s">
        <v>83</v>
      </c>
      <c s="6" r="B24" t="n">
        <v>10818</v>
      </c>
      <c s="6" r="C24" t="n">
        <v>12009</v>
      </c>
    </row>
    <row spans="1:3" r="25">
      <c s="4" r="A25" t="s">
        <v>84</v>
      </c>
      <c s="6" r="B25" t="n">
        <v>69919</v>
      </c>
      <c s="6" r="C25" t="n">
        <v>79944</v>
      </c>
    </row>
    <row spans="1:3" r="26">
      <c s="4" r="A26" t="s">
        <v>85</v>
      </c>
      <c s="6" r="B26" t="n">
        <v>263998</v>
      </c>
      <c s="6" r="C26" t="n">
        <v>294041</v>
      </c>
    </row>
    <row spans="1:3" r="27">
      <c s="3" r="A27" t="s">
        <v>86</v>
      </c>
    </row>
    <row spans="1:3" r="28">
      <c s="4" r="A28" t="s">
        <v>87</v>
      </c>
      <c s="6" r="B28" t="n">
        <v>0</v>
      </c>
      <c s="6" r="C28" t="n">
        <v>0</v>
      </c>
    </row>
    <row spans="1:3" r="29">
      <c s="4" r="A29" t="s">
        <v>88</v>
      </c>
      <c s="6" r="B29" t="n">
        <v>4</v>
      </c>
      <c s="6" r="C29" t="n">
        <v>4</v>
      </c>
    </row>
    <row spans="1:3" r="30">
      <c s="4" r="A30" t="s">
        <v>89</v>
      </c>
      <c s="6" r="B30" t="n">
        <v>304325</v>
      </c>
      <c s="6" r="C30" t="n">
        <v>301680</v>
      </c>
    </row>
    <row spans="1:3" r="31">
      <c s="4" r="A31" t="s">
        <v>90</v>
      </c>
      <c s="6" r="B31" t="n">
        <v>-32747</v>
      </c>
      <c s="6" r="C31" t="n">
        <v>22132</v>
      </c>
    </row>
    <row spans="1:3" r="32">
      <c s="4" r="A32" t="s">
        <v>91</v>
      </c>
      <c s="6" r="B32" t="n">
        <v>-150228</v>
      </c>
      <c s="6" r="C32" t="n">
        <v>-150228</v>
      </c>
    </row>
    <row spans="1:3" r="33">
      <c s="4" r="A33" t="s">
        <v>92</v>
      </c>
      <c s="6" r="B33" t="n">
        <v>121354</v>
      </c>
      <c s="6" r="C33" t="n">
        <v>173588</v>
      </c>
    </row>
    <row spans="1:3" r="34">
      <c s="4" r="A34" t="s">
        <v>93</v>
      </c>
      <c s="7" r="B34" t="n">
        <v>385352</v>
      </c>
      <c s="7" r="C34" t="n">
        <v>4676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3"/>
    <col customWidth="1" max="2" min="2" width="38"/>
    <col customWidth="1" max="3" min="3" width="21"/>
    <col customWidth="1" max="4" min="4" width="21"/>
  </cols>
  <sheetData>
    <row spans="1:4" r="1">
      <c s="1" r="A1" t="s">
        <v>286</v>
      </c>
      <c s="2" r="B1" t="s">
        <v>1</v>
      </c>
    </row>
    <row spans="1:4" r="2">
      <c s="2" r="B2" t="s">
        <v>287</v>
      </c>
      <c s="2" r="C2" t="s">
        <v>288</v>
      </c>
      <c s="2" r="D2" t="s">
        <v>289</v>
      </c>
    </row>
    <row spans="1:4" r="3">
      <c s="3" r="A3" t="s">
        <v>290</v>
      </c>
    </row>
    <row spans="1:4" r="4">
      <c s="4" r="A4" t="s">
        <v>291</v>
      </c>
      <c s="6" r="B4" t="n">
        <v>226</v>
      </c>
    </row>
    <row spans="1:4" r="5">
      <c s="4" r="A5" t="s">
        <v>292</v>
      </c>
      <c s="6" r="B5" t="n">
        <v>20</v>
      </c>
    </row>
    <row spans="1:4" r="6">
      <c s="4" r="A6" t="s">
        <v>293</v>
      </c>
      <c s="6" r="B6" t="n">
        <v>1</v>
      </c>
    </row>
    <row spans="1:4" r="7">
      <c s="4" r="A7" t="s">
        <v>294</v>
      </c>
      <c s="7" r="B7" t="n">
        <v>0</v>
      </c>
      <c s="7" r="C7" t="n">
        <v>0</v>
      </c>
    </row>
    <row spans="1:4" r="8">
      <c s="4" r="A8" t="s">
        <v>135</v>
      </c>
      <c s="6" r="B8" t="n">
        <v>539000</v>
      </c>
      <c s="6" r="C8" t="n">
        <v>538000</v>
      </c>
      <c s="7" r="D8" t="n">
        <v>604000</v>
      </c>
    </row>
    <row spans="1:4" r="9">
      <c s="4" r="A9" t="s">
        <v>82</v>
      </c>
      <c s="6" r="B9" t="n">
        <v>59101000</v>
      </c>
      <c s="6" r="C9" t="n">
        <v>67935000</v>
      </c>
    </row>
    <row spans="1:4" r="10">
      <c s="4" r="A10" t="s">
        <v>295</v>
      </c>
      <c s="6" r="B10" t="n">
        <v>1200000</v>
      </c>
      <c s="6" r="C10" t="n">
        <v>1500000</v>
      </c>
    </row>
    <row spans="1:4" r="11">
      <c s="4" r="A11" t="s">
        <v>296</v>
      </c>
      <c s="6" r="B11" t="n">
        <v>104500000</v>
      </c>
      <c s="6" r="C11" t="n">
        <v>109000000</v>
      </c>
      <c s="6" r="D11" t="n">
        <v>111300000</v>
      </c>
    </row>
    <row spans="1:4" r="12">
      <c s="4" r="A12" t="s">
        <v>297</v>
      </c>
      <c s="6" r="B12" t="n">
        <v>50700000</v>
      </c>
      <c s="6" r="C12" t="n">
        <v>56700000</v>
      </c>
      <c s="6" r="D12" t="n">
        <v>59800000</v>
      </c>
    </row>
    <row spans="1:4" r="13">
      <c s="4" r="A13" t="s">
        <v>298</v>
      </c>
      <c s="7" r="B13" t="n">
        <v>29900000</v>
      </c>
      <c s="7" r="C13" t="n">
        <v>32400000</v>
      </c>
      <c s="7" r="D13" t="n">
        <v>37000000</v>
      </c>
    </row>
    <row spans="1:4" r="14">
      <c s="4" r="A14" t="s">
        <v>299</v>
      </c>
    </row>
    <row spans="1:4" r="15">
      <c s="3" r="A15" t="s">
        <v>290</v>
      </c>
    </row>
    <row spans="1:4" r="16">
      <c s="4" r="A16" t="s">
        <v>300</v>
      </c>
      <c s="4" r="B16" t="s">
        <v>301</v>
      </c>
    </row>
    <row spans="1:4" r="17">
      <c s="4" r="A17" t="s">
        <v>302</v>
      </c>
    </row>
    <row spans="1:4" r="18">
      <c s="3" r="A18" t="s">
        <v>290</v>
      </c>
    </row>
    <row spans="1:4" r="19">
      <c s="4" r="A19" t="s">
        <v>300</v>
      </c>
      <c s="4" r="B19" t="s">
        <v>303</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27"/>
    <col customWidth="1" max="3" min="3" width="27"/>
    <col customWidth="1" max="4" min="4" width="20"/>
    <col customWidth="1" max="5" min="5" width="21"/>
  </cols>
  <sheetData>
    <row spans="1:5" r="1">
      <c s="1" r="A1" t="s">
        <v>304</v>
      </c>
      <c s="2" r="B1" t="s">
        <v>1</v>
      </c>
    </row>
    <row spans="1:5" r="2">
      <c s="2" r="B2" t="s">
        <v>305</v>
      </c>
      <c s="2" r="C2" t="s">
        <v>306</v>
      </c>
      <c s="2" r="D2" t="s">
        <v>307</v>
      </c>
      <c s="2" r="E2" t="s">
        <v>308</v>
      </c>
    </row>
    <row spans="1:5" r="3">
      <c s="3" r="A3" t="s">
        <v>309</v>
      </c>
    </row>
    <row spans="1:5" r="4">
      <c s="4" r="A4" t="s">
        <v>310</v>
      </c>
      <c s="6" r="B4" t="n">
        <v>2</v>
      </c>
      <c s="6" r="C4" t="n">
        <v>2</v>
      </c>
      <c s="6" r="D4" t="n">
        <v>2</v>
      </c>
    </row>
    <row spans="1:5" r="5">
      <c s="4" r="A5" t="s">
        <v>311</v>
      </c>
      <c s="7" r="C5" t="n">
        <v>10000000</v>
      </c>
      <c s="7" r="E5" t="n">
        <v>20000000</v>
      </c>
    </row>
    <row spans="1:5" r="6">
      <c s="4" r="A6" t="s">
        <v>312</v>
      </c>
    </row>
    <row spans="1:5" r="7">
      <c s="3" r="A7" t="s">
        <v>309</v>
      </c>
    </row>
    <row spans="1:5" r="8">
      <c s="4" r="A8" t="s">
        <v>313</v>
      </c>
      <c s="4" r="B8" t="s">
        <v>314</v>
      </c>
      <c s="4" r="C8" t="s">
        <v>315</v>
      </c>
      <c s="4" r="D8" t="s">
        <v>316</v>
      </c>
    </row>
    <row spans="1:5" r="9">
      <c s="4" r="A9" t="s">
        <v>317</v>
      </c>
    </row>
    <row spans="1:5" r="10">
      <c s="3" r="A10" t="s">
        <v>309</v>
      </c>
    </row>
    <row spans="1:5" r="11">
      <c s="4" r="A11" t="s">
        <v>313</v>
      </c>
      <c s="4" r="B11" t="s">
        <v>318</v>
      </c>
      <c s="4" r="C11" t="s">
        <v>319</v>
      </c>
      <c s="4" r="D11" t="s">
        <v>320</v>
      </c>
    </row>
    <row spans="1:5" r="12">
      <c s="4" r="A12" t="s">
        <v>321</v>
      </c>
    </row>
    <row spans="1:5" r="13">
      <c s="3" r="A13" t="s">
        <v>309</v>
      </c>
    </row>
    <row spans="1:5" r="14">
      <c s="4" r="A14" t="s">
        <v>322</v>
      </c>
      <c s="7" r="B14" t="n">
        <v>10000000</v>
      </c>
      <c s="7" r="C14" t="n">
        <v>3200000</v>
      </c>
    </row>
    <row spans="1:5" r="15">
      <c s="4" r="A15" t="s">
        <v>323</v>
      </c>
      <c s="7" r="B15" t="n">
        <v>0</v>
      </c>
      <c s="6" r="C15" t="n">
        <v>6800000</v>
      </c>
    </row>
    <row spans="1:5" r="16">
      <c s="4" r="A16" t="s">
        <v>324</v>
      </c>
      <c s="7" r="C16" t="n">
        <v>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25</v>
      </c>
      <c s="2" r="B1" t="s">
        <v>32</v>
      </c>
      <c s="2" r="J1" t="s">
        <v>1</v>
      </c>
    </row>
    <row spans="1:12" r="2">
      <c s="2" r="B2" t="s">
        <v>2</v>
      </c>
      <c s="2" r="C2" t="s">
        <v>33</v>
      </c>
      <c s="2" r="D2" t="s">
        <v>4</v>
      </c>
      <c s="2" r="E2" t="s">
        <v>34</v>
      </c>
      <c s="2" r="F2" t="s">
        <v>35</v>
      </c>
      <c s="2" r="G2" t="s">
        <v>36</v>
      </c>
      <c s="2" r="H2" t="s">
        <v>37</v>
      </c>
      <c s="2" r="I2" t="s">
        <v>38</v>
      </c>
      <c s="2" r="J2" t="s">
        <v>2</v>
      </c>
      <c s="2" r="K2" t="s">
        <v>35</v>
      </c>
      <c s="2" r="L2" t="s">
        <v>39</v>
      </c>
    </row>
    <row spans="1:12" r="3">
      <c s="3" r="A3" t="s">
        <v>326</v>
      </c>
    </row>
    <row spans="1:12" r="4">
      <c s="4" r="A4" t="s">
        <v>327</v>
      </c>
      <c s="7" r="B4" t="n">
        <v>293506</v>
      </c>
      <c s="7" r="F4" t="n">
        <v>340474</v>
      </c>
      <c s="7" r="J4" t="n">
        <v>293506</v>
      </c>
      <c s="7" r="K4" t="n">
        <v>340474</v>
      </c>
    </row>
    <row spans="1:12" r="5">
      <c s="4" r="A5" t="s">
        <v>328</v>
      </c>
      <c s="6" r="B5" t="n">
        <v>-206034</v>
      </c>
      <c s="6" r="F5" t="n">
        <v>-212367</v>
      </c>
      <c s="6" r="J5" t="n">
        <v>-206034</v>
      </c>
      <c s="6" r="K5" t="n">
        <v>-212367</v>
      </c>
    </row>
    <row spans="1:12" r="6">
      <c s="4" r="A6" t="s">
        <v>70</v>
      </c>
      <c s="6" r="B6" t="n">
        <v>87472</v>
      </c>
      <c s="6" r="F6" t="n">
        <v>128107</v>
      </c>
      <c s="6" r="J6" t="n">
        <v>87472</v>
      </c>
      <c s="6" r="K6" t="n">
        <v>128107</v>
      </c>
    </row>
    <row spans="1:12" r="7">
      <c s="4" r="A7" t="s">
        <v>46</v>
      </c>
      <c s="6" r="B7" t="n">
        <v>6928</v>
      </c>
      <c s="7" r="C7" t="n">
        <v>8355</v>
      </c>
      <c s="7" r="D7" t="n">
        <v>8391</v>
      </c>
      <c s="7" r="E7" t="n">
        <v>8369</v>
      </c>
      <c s="6" r="F7" t="n">
        <v>8840</v>
      </c>
      <c s="7" r="G7" t="n">
        <v>10062</v>
      </c>
      <c s="7" r="H7" t="n">
        <v>10823</v>
      </c>
      <c s="7" r="I7" t="n">
        <v>10475</v>
      </c>
      <c s="6" r="J7" t="n">
        <v>32043</v>
      </c>
      <c s="6" r="K7" t="n">
        <v>40200</v>
      </c>
      <c s="7" r="L7" t="n">
        <v>43120</v>
      </c>
    </row>
    <row spans="1:12" r="8">
      <c s="4" r="A8" t="s">
        <v>329</v>
      </c>
    </row>
    <row spans="1:12" r="9">
      <c s="3" r="A9" t="s">
        <v>326</v>
      </c>
    </row>
    <row spans="1:12" r="10">
      <c s="4" r="A10" t="s">
        <v>327</v>
      </c>
      <c s="6" r="B10" t="n">
        <v>23700</v>
      </c>
      <c s="6" r="F10" t="n">
        <v>25956</v>
      </c>
      <c s="7" r="J10" t="n">
        <v>23700</v>
      </c>
      <c s="6" r="K10" t="n">
        <v>25956</v>
      </c>
    </row>
    <row spans="1:12" r="11">
      <c s="4" r="A11" t="s">
        <v>330</v>
      </c>
    </row>
    <row spans="1:12" r="12">
      <c s="3" r="A12" t="s">
        <v>326</v>
      </c>
    </row>
    <row spans="1:12" r="13">
      <c s="4" r="A13" t="s">
        <v>331</v>
      </c>
      <c s="4" r="J13" t="s">
        <v>332</v>
      </c>
    </row>
    <row spans="1:12" r="14">
      <c s="4" r="A14" t="s">
        <v>333</v>
      </c>
    </row>
    <row spans="1:12" r="15">
      <c s="3" r="A15" t="s">
        <v>326</v>
      </c>
    </row>
    <row spans="1:12" r="16">
      <c s="4" r="A16" t="s">
        <v>331</v>
      </c>
      <c s="4" r="J16" t="s">
        <v>334</v>
      </c>
    </row>
    <row spans="1:12" r="17">
      <c s="4" r="A17" t="s">
        <v>335</v>
      </c>
    </row>
    <row spans="1:12" r="18">
      <c s="3" r="A18" t="s">
        <v>326</v>
      </c>
    </row>
    <row spans="1:12" r="19">
      <c s="4" r="A19" t="s">
        <v>327</v>
      </c>
      <c s="6" r="B19" t="n">
        <v>150390</v>
      </c>
      <c s="6" r="F19" t="n">
        <v>162737</v>
      </c>
      <c s="7" r="J19" t="n">
        <v>150390</v>
      </c>
      <c s="6" r="K19" t="n">
        <v>162737</v>
      </c>
    </row>
    <row spans="1:12" r="20">
      <c s="4" r="A20" t="s">
        <v>336</v>
      </c>
    </row>
    <row spans="1:12" r="21">
      <c s="3" r="A21" t="s">
        <v>326</v>
      </c>
    </row>
    <row spans="1:12" r="22">
      <c s="4" r="A22" t="s">
        <v>331</v>
      </c>
      <c s="4" r="J22" t="s">
        <v>337</v>
      </c>
    </row>
    <row spans="1:12" r="23">
      <c s="4" r="A23" t="s">
        <v>338</v>
      </c>
    </row>
    <row spans="1:12" r="24">
      <c s="3" r="A24" t="s">
        <v>326</v>
      </c>
    </row>
    <row spans="1:12" r="25">
      <c s="4" r="A25" t="s">
        <v>331</v>
      </c>
      <c s="4" r="J25" t="s">
        <v>334</v>
      </c>
    </row>
    <row spans="1:12" r="26">
      <c s="4" r="A26" t="s">
        <v>339</v>
      </c>
    </row>
    <row spans="1:12" r="27">
      <c s="3" r="A27" t="s">
        <v>326</v>
      </c>
    </row>
    <row spans="1:12" r="28">
      <c s="4" r="A28" t="s">
        <v>327</v>
      </c>
      <c s="6" r="B28" t="n">
        <v>1757</v>
      </c>
      <c s="6" r="F28" t="n">
        <v>1962</v>
      </c>
      <c s="7" r="J28" t="n">
        <v>1757</v>
      </c>
      <c s="6" r="K28" t="n">
        <v>1962</v>
      </c>
    </row>
    <row spans="1:12" r="29">
      <c s="4" r="A29" t="s">
        <v>331</v>
      </c>
      <c s="4" r="J29" t="s">
        <v>332</v>
      </c>
    </row>
    <row spans="1:12" r="30">
      <c s="4" r="A30" t="s">
        <v>340</v>
      </c>
    </row>
    <row spans="1:12" r="31">
      <c s="3" r="A31" t="s">
        <v>326</v>
      </c>
    </row>
    <row spans="1:12" r="32">
      <c s="4" r="A32" t="s">
        <v>327</v>
      </c>
      <c s="6" r="B32" t="n">
        <v>11959</v>
      </c>
      <c s="6" r="F32" t="n">
        <v>15070</v>
      </c>
      <c s="7" r="J32" t="n">
        <v>11959</v>
      </c>
      <c s="6" r="K32" t="n">
        <v>15070</v>
      </c>
    </row>
    <row spans="1:12" r="33">
      <c s="4" r="A33" t="s">
        <v>331</v>
      </c>
      <c s="4" r="J33" t="s">
        <v>334</v>
      </c>
    </row>
    <row spans="1:12" r="34">
      <c s="4" r="A34" t="s">
        <v>341</v>
      </c>
    </row>
    <row spans="1:12" r="35">
      <c s="3" r="A35" t="s">
        <v>326</v>
      </c>
    </row>
    <row spans="1:12" r="36">
      <c s="4" r="A36" t="s">
        <v>327</v>
      </c>
      <c s="6" r="B36" t="n">
        <v>103908</v>
      </c>
      <c s="6" r="F36" t="n">
        <v>130887</v>
      </c>
      <c s="7" r="J36" t="n">
        <v>103908</v>
      </c>
      <c s="6" r="K36" t="n">
        <v>130887</v>
      </c>
    </row>
    <row spans="1:12" r="37">
      <c s="4" r="A37" t="s">
        <v>342</v>
      </c>
    </row>
    <row spans="1:12" r="38">
      <c s="3" r="A38" t="s">
        <v>326</v>
      </c>
    </row>
    <row spans="1:12" r="39">
      <c s="4" r="A39" t="s">
        <v>331</v>
      </c>
      <c s="4" r="J39" t="s">
        <v>332</v>
      </c>
    </row>
    <row spans="1:12" r="40">
      <c s="4" r="A40" t="s">
        <v>343</v>
      </c>
    </row>
    <row spans="1:12" r="41">
      <c s="3" r="A41" t="s">
        <v>326</v>
      </c>
    </row>
    <row spans="1:12" r="42">
      <c s="4" r="A42" t="s">
        <v>331</v>
      </c>
      <c s="4" r="J42" t="s">
        <v>303</v>
      </c>
    </row>
    <row spans="1:12" r="43">
      <c s="4" r="A43" t="s">
        <v>344</v>
      </c>
    </row>
    <row spans="1:12" r="44">
      <c s="3" r="A44" t="s">
        <v>326</v>
      </c>
    </row>
    <row spans="1:12" r="45">
      <c s="4" r="A45" t="s">
        <v>327</v>
      </c>
      <c s="7" r="B45" t="n">
        <v>1792</v>
      </c>
      <c s="7" r="F45" t="n">
        <v>3862</v>
      </c>
      <c s="7" r="J45" t="n">
        <v>1792</v>
      </c>
      <c s="7" r="K45" t="n">
        <v>3862</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45</v>
      </c>
      <c s="2" r="B1" t="s">
        <v>1</v>
      </c>
    </row>
    <row spans="1:4" r="2">
      <c s="2" r="B2" t="s">
        <v>2</v>
      </c>
      <c s="2" r="C2" t="s">
        <v>35</v>
      </c>
      <c s="2" r="D2" t="s">
        <v>39</v>
      </c>
    </row>
    <row spans="1:4" r="3">
      <c s="4" r="A3" t="s">
        <v>346</v>
      </c>
    </row>
    <row spans="1:4" r="4">
      <c s="3" r="A4" t="s">
        <v>347</v>
      </c>
    </row>
    <row spans="1:4" r="5">
      <c s="4" r="A5" t="s">
        <v>348</v>
      </c>
      <c s="7" r="B5" t="n">
        <v>300</v>
      </c>
      <c s="7" r="C5" t="n">
        <v>300</v>
      </c>
      <c s="7" r="D5" t="n">
        <v>300</v>
      </c>
    </row>
    <row spans="1:4" r="6">
      <c s="4" r="A6" t="s">
        <v>349</v>
      </c>
    </row>
    <row spans="1:4" r="7">
      <c s="3" r="A7" t="s">
        <v>347</v>
      </c>
    </row>
    <row spans="1:4" r="8">
      <c s="4" r="A8" t="s">
        <v>348</v>
      </c>
      <c s="6" r="B8" t="n">
        <v>300</v>
      </c>
      <c s="6" r="C8" t="n">
        <v>300</v>
      </c>
      <c s="6" r="D8" t="n">
        <v>500</v>
      </c>
    </row>
    <row spans="1:4" r="9">
      <c s="4" r="A9" t="s">
        <v>350</v>
      </c>
    </row>
    <row spans="1:4" r="10">
      <c s="3" r="A10" t="s">
        <v>347</v>
      </c>
    </row>
    <row spans="1:4" r="11">
      <c s="4" r="A11" t="s">
        <v>348</v>
      </c>
      <c s="6" r="B11" t="n">
        <v>250</v>
      </c>
      <c s="6" r="C11" t="n">
        <v>250</v>
      </c>
      <c s="6" r="D11" t="n">
        <v>250</v>
      </c>
    </row>
    <row spans="1:4" r="12">
      <c s="4" r="A12" t="s">
        <v>351</v>
      </c>
    </row>
    <row spans="1:4" r="13">
      <c s="3" r="A13" t="s">
        <v>347</v>
      </c>
    </row>
    <row spans="1:4" r="14">
      <c s="4" r="A14" t="s">
        <v>348</v>
      </c>
      <c s="6" r="B14" t="n">
        <v>100</v>
      </c>
      <c s="6" r="C14" t="n">
        <v>100</v>
      </c>
      <c s="6" r="D14" t="n">
        <v>100</v>
      </c>
    </row>
    <row spans="1:4" r="15">
      <c s="4" r="A15" t="s">
        <v>352</v>
      </c>
    </row>
    <row spans="1:4" r="16">
      <c s="3" r="A16" t="s">
        <v>347</v>
      </c>
    </row>
    <row spans="1:4" r="17">
      <c s="4" r="A17" t="s">
        <v>348</v>
      </c>
      <c s="7" r="B17" t="n">
        <v>300</v>
      </c>
      <c s="7" r="C17" t="n">
        <v>300</v>
      </c>
      <c s="7" r="D17" t="n">
        <v>3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53</v>
      </c>
      <c s="2" r="B1" t="s">
        <v>1</v>
      </c>
    </row>
    <row spans="1:4" r="2">
      <c s="2" r="B2" t="s">
        <v>2</v>
      </c>
      <c s="2" r="C2" t="s">
        <v>35</v>
      </c>
      <c s="2" r="D2" t="s">
        <v>39</v>
      </c>
    </row>
    <row spans="1:4" r="3">
      <c s="3" r="A3" t="s">
        <v>165</v>
      </c>
    </row>
    <row spans="1:4" r="4">
      <c s="4" r="A4" t="s">
        <v>354</v>
      </c>
      <c s="7" r="B4" t="n">
        <v>400</v>
      </c>
      <c s="7" r="C4" t="n">
        <v>500</v>
      </c>
    </row>
    <row spans="1:4" r="5">
      <c s="4" r="A5" t="s">
        <v>355</v>
      </c>
      <c s="4" r="B5" t="s">
        <v>301</v>
      </c>
    </row>
    <row spans="1:4" r="6">
      <c s="4" r="A6" t="s">
        <v>356</v>
      </c>
    </row>
    <row spans="1:4" r="7">
      <c s="3" r="A7" t="s">
        <v>357</v>
      </c>
    </row>
    <row spans="1:4" r="8">
      <c s="4" r="A8" t="s">
        <v>358</v>
      </c>
      <c s="7" r="B8" t="n">
        <v>2338</v>
      </c>
      <c s="6" r="C8" t="n">
        <v>1423</v>
      </c>
      <c s="7" r="D8" t="n">
        <v>1048</v>
      </c>
    </row>
    <row spans="1:4" r="9">
      <c s="4" r="A9" t="s">
        <v>359</v>
      </c>
      <c s="6" r="B9" t="n">
        <v>1561</v>
      </c>
      <c s="6" r="C9" t="n">
        <v>2190</v>
      </c>
      <c s="6" r="D9" t="n">
        <v>1360</v>
      </c>
    </row>
    <row spans="1:4" r="10">
      <c s="4" r="A10" t="s">
        <v>360</v>
      </c>
      <c s="6" r="B10" t="n">
        <v>-1913</v>
      </c>
      <c s="6" r="C10" t="n">
        <v>-1275</v>
      </c>
      <c s="6" r="D10" t="n">
        <v>-985</v>
      </c>
    </row>
    <row spans="1:4" r="11">
      <c s="4" r="A11" t="s">
        <v>361</v>
      </c>
      <c s="6" r="B11" t="n">
        <v>1986</v>
      </c>
      <c s="6" r="C11" t="n">
        <v>2338</v>
      </c>
      <c s="7" r="D11" t="n">
        <v>1423</v>
      </c>
    </row>
    <row spans="1:4" r="12">
      <c s="4" r="A12" t="s">
        <v>362</v>
      </c>
    </row>
    <row spans="1:4" r="13">
      <c s="3" r="A13" t="s">
        <v>357</v>
      </c>
    </row>
    <row spans="1:4" r="14">
      <c s="4" r="A14" t="s">
        <v>358</v>
      </c>
      <c s="6" r="B14" t="n">
        <v>3800</v>
      </c>
    </row>
    <row spans="1:4" r="15">
      <c s="4" r="A15" t="s">
        <v>361</v>
      </c>
      <c s="7" r="B15" t="n">
        <v>4300</v>
      </c>
      <c s="7" r="C15" t="n">
        <v>38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1"/>
  </cols>
  <sheetData>
    <row spans="1:12" r="1">
      <c s="1" r="A1" t="s">
        <v>363</v>
      </c>
      <c s="2" r="B1" t="s">
        <v>32</v>
      </c>
      <c s="2" r="J1" t="s">
        <v>1</v>
      </c>
    </row>
    <row spans="1:12" r="2">
      <c s="2" r="B2" t="s">
        <v>364</v>
      </c>
      <c s="2" r="C2" t="s">
        <v>365</v>
      </c>
      <c s="2" r="D2" t="s">
        <v>366</v>
      </c>
      <c s="2" r="E2" t="s">
        <v>367</v>
      </c>
      <c s="2" r="F2" t="s">
        <v>288</v>
      </c>
      <c s="2" r="G2" t="s">
        <v>308</v>
      </c>
      <c s="2" r="H2" t="s">
        <v>368</v>
      </c>
      <c s="2" r="I2" t="s">
        <v>369</v>
      </c>
      <c s="2" r="J2" t="s">
        <v>370</v>
      </c>
      <c s="2" r="K2" t="s">
        <v>371</v>
      </c>
      <c s="2" r="L2" t="s">
        <v>289</v>
      </c>
    </row>
    <row spans="1:12" r="3">
      <c s="3" r="A3" t="s">
        <v>372</v>
      </c>
    </row>
    <row spans="1:12" r="4">
      <c s="4" r="A4" t="s">
        <v>373</v>
      </c>
      <c s="7" r="B4" t="n">
        <v>1500</v>
      </c>
      <c s="7" r="F4" t="n">
        <v>1400</v>
      </c>
      <c s="7" r="J4" t="n">
        <v>1500</v>
      </c>
      <c s="7" r="K4" t="n">
        <v>1400</v>
      </c>
    </row>
    <row spans="1:12" r="5">
      <c s="4" r="A5" t="s">
        <v>374</v>
      </c>
      <c s="6" r="B5" t="n">
        <v>87472</v>
      </c>
      <c s="6" r="F5" t="n">
        <v>128107</v>
      </c>
      <c s="6" r="J5" t="n">
        <v>87472</v>
      </c>
      <c s="6" r="K5" t="n">
        <v>128107</v>
      </c>
    </row>
    <row spans="1:12" r="6">
      <c s="4" r="A6" t="s">
        <v>375</v>
      </c>
      <c s="6" r="B6" t="n">
        <v>0</v>
      </c>
      <c s="7" r="C6" t="n">
        <v>20910</v>
      </c>
      <c s="7" r="D6" t="n">
        <v>0</v>
      </c>
      <c s="7" r="E6" t="n">
        <v>0</v>
      </c>
      <c s="6" r="F6" t="n">
        <v>4882</v>
      </c>
      <c s="7" r="G6" t="n">
        <v>42987</v>
      </c>
      <c s="7" r="H6" t="n">
        <v>0</v>
      </c>
      <c s="7" r="I6" t="n">
        <v>0</v>
      </c>
      <c s="7" r="J6" t="n">
        <v>20910</v>
      </c>
      <c s="7" r="K6" t="n">
        <v>47869</v>
      </c>
      <c s="7" r="L6" t="n">
        <v>613</v>
      </c>
    </row>
    <row spans="1:12" r="7">
      <c s="4" r="A7" t="s">
        <v>376</v>
      </c>
    </row>
    <row spans="1:12" r="8">
      <c s="3" r="A8" t="s">
        <v>372</v>
      </c>
    </row>
    <row spans="1:12" r="9">
      <c s="4" r="A9" t="s">
        <v>377</v>
      </c>
      <c s="6" r="J9" t="n">
        <v>40</v>
      </c>
      <c s="6" r="K9" t="n">
        <v>56</v>
      </c>
    </row>
    <row spans="1:12" r="10">
      <c s="4" r="A10" t="s">
        <v>374</v>
      </c>
      <c s="6" r="B10" t="n">
        <v>21700</v>
      </c>
      <c s="6" r="F10" t="n">
        <v>48700</v>
      </c>
      <c s="7" r="J10" t="n">
        <v>21700</v>
      </c>
      <c s="7" r="K10" t="n">
        <v>48700</v>
      </c>
      <c s="6" r="L10" t="n">
        <v>1000</v>
      </c>
    </row>
    <row spans="1:12" r="11">
      <c s="4" r="A11" t="s">
        <v>378</v>
      </c>
      <c s="7" r="B11" t="n">
        <v>800</v>
      </c>
      <c s="7" r="F11" t="n">
        <v>800</v>
      </c>
      <c s="7" r="J11" t="n">
        <v>800</v>
      </c>
      <c s="7" r="K11" t="n">
        <v>800</v>
      </c>
      <c s="6" r="L11" t="n">
        <v>400</v>
      </c>
    </row>
    <row spans="1:12" r="12">
      <c s="4" r="A12" t="s">
        <v>379</v>
      </c>
      <c s="4" r="J12" t="s">
        <v>380</v>
      </c>
      <c s="4" r="K12" t="s">
        <v>380</v>
      </c>
    </row>
    <row spans="1:12" r="13">
      <c s="4" r="A13" t="s">
        <v>375</v>
      </c>
      <c s="7" r="J13" t="n">
        <v>20900</v>
      </c>
      <c s="7" r="K13" t="n">
        <v>47900</v>
      </c>
      <c s="7" r="L13" t="n">
        <v>600</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81</v>
      </c>
      <c s="2" r="B1" t="s">
        <v>32</v>
      </c>
      <c s="2" r="J1" t="s">
        <v>1</v>
      </c>
    </row>
    <row spans="1:12" r="2">
      <c s="2" r="B2" t="s">
        <v>2</v>
      </c>
      <c s="2" r="C2" t="s">
        <v>33</v>
      </c>
      <c s="2" r="D2" t="s">
        <v>4</v>
      </c>
      <c s="2" r="E2" t="s">
        <v>34</v>
      </c>
      <c s="2" r="F2" t="s">
        <v>35</v>
      </c>
      <c s="2" r="G2" t="s">
        <v>36</v>
      </c>
      <c s="2" r="H2" t="s">
        <v>37</v>
      </c>
      <c s="2" r="I2" t="s">
        <v>38</v>
      </c>
      <c s="2" r="J2" t="s">
        <v>2</v>
      </c>
      <c s="2" r="K2" t="s">
        <v>35</v>
      </c>
      <c s="2" r="L2" t="s">
        <v>39</v>
      </c>
    </row>
    <row spans="1:12" r="3">
      <c s="3" r="A3" t="s">
        <v>171</v>
      </c>
    </row>
    <row spans="1:12" r="4">
      <c s="4" r="A4" t="s">
        <v>55</v>
      </c>
      <c s="7" r="B4" t="n">
        <v>-9085</v>
      </c>
      <c s="7" r="C4" t="n">
        <v>-26913</v>
      </c>
      <c s="7" r="D4" t="n">
        <v>-10126</v>
      </c>
      <c s="7" r="E4" t="n">
        <v>-8755</v>
      </c>
      <c s="7" r="F4" t="n">
        <v>-25228</v>
      </c>
      <c s="7" r="G4" t="n">
        <v>-86865</v>
      </c>
      <c s="7" r="H4" t="n">
        <v>-10384</v>
      </c>
      <c s="7" r="I4" t="n">
        <v>-10269</v>
      </c>
      <c s="7" r="J4" t="n">
        <v>-54879</v>
      </c>
      <c s="7" r="K4" t="n">
        <v>-132746</v>
      </c>
      <c s="7" r="L4" t="n">
        <v>228</v>
      </c>
    </row>
    <row spans="1:12" r="5">
      <c s="4" r="A5" t="s">
        <v>382</v>
      </c>
      <c s="6" r="J5" t="n">
        <v>27701055</v>
      </c>
      <c s="6" r="K5" t="n">
        <v>28129596</v>
      </c>
      <c s="6" r="L5" t="n">
        <v>30209928</v>
      </c>
    </row>
    <row spans="1:12" r="6">
      <c s="4" r="A6" t="s">
        <v>383</v>
      </c>
      <c s="6" r="J6" t="n">
        <v>0</v>
      </c>
      <c s="6" r="K6" t="n">
        <v>0</v>
      </c>
      <c s="6" r="L6" t="n">
        <v>474061</v>
      </c>
    </row>
    <row spans="1:12" r="7">
      <c s="4" r="A7" t="s">
        <v>384</v>
      </c>
      <c s="6" r="J7" t="n">
        <v>27701055</v>
      </c>
      <c s="6" r="K7" t="n">
        <v>28129596</v>
      </c>
      <c s="6" r="L7" t="n">
        <v>30683989</v>
      </c>
    </row>
    <row spans="1:12" r="8">
      <c s="3" r="A8" t="s">
        <v>385</v>
      </c>
    </row>
    <row spans="1:12" r="9">
      <c s="4" r="A9" t="s">
        <v>386</v>
      </c>
      <c s="8" r="B9" t="n">
        <v>-0.33</v>
      </c>
      <c s="8" r="C9" t="n">
        <v>-0.97</v>
      </c>
      <c s="8" r="D9" t="n">
        <v>-0.37</v>
      </c>
      <c s="8" r="E9" t="n">
        <v>-0.32</v>
      </c>
      <c s="8" r="F9" t="n">
        <v>-0.91</v>
      </c>
      <c s="8" r="G9" t="n">
        <v>-3.1</v>
      </c>
      <c s="8" r="H9" t="n">
        <v>-0.37</v>
      </c>
      <c s="8" r="I9" t="n">
        <v>-0.36</v>
      </c>
      <c s="8" r="J9" t="n">
        <v>-1.98</v>
      </c>
      <c s="8" r="K9" t="n">
        <v>-4.72</v>
      </c>
      <c s="8" r="L9" t="n">
        <v>0.01</v>
      </c>
    </row>
    <row spans="1:12" r="10">
      <c s="4" r="A10" t="s">
        <v>387</v>
      </c>
      <c s="8" r="B10" t="n">
        <v>-0.33</v>
      </c>
      <c s="8" r="C10" t="n">
        <v>-0.97</v>
      </c>
      <c s="8" r="D10" t="n">
        <v>0.37</v>
      </c>
      <c s="8" r="E10" t="n">
        <v>-0.32</v>
      </c>
      <c s="8" r="F10" t="n">
        <v>-0.91</v>
      </c>
      <c s="8" r="G10" t="n">
        <v>-3.1</v>
      </c>
      <c s="8" r="H10" t="n">
        <v>-0.37</v>
      </c>
      <c s="8" r="I10" t="n">
        <v>-0.36</v>
      </c>
      <c s="8" r="J10" t="n">
        <v>-1.98</v>
      </c>
      <c s="8" r="K10" t="n">
        <v>-4.72</v>
      </c>
      <c s="8" r="L10" t="n">
        <v>0.01</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8</v>
      </c>
      <c s="2" r="B1" t="s">
        <v>1</v>
      </c>
    </row>
    <row spans="1:4" r="2">
      <c s="2" r="B2" t="s">
        <v>2</v>
      </c>
      <c s="2" r="C2" t="s">
        <v>35</v>
      </c>
      <c s="2" r="D2" t="s">
        <v>39</v>
      </c>
    </row>
    <row spans="1:4" r="3">
      <c s="3" r="A3" t="s">
        <v>171</v>
      </c>
    </row>
    <row spans="1:4" r="4">
      <c s="4" r="A4" t="s">
        <v>389</v>
      </c>
      <c s="6" r="B4" t="n">
        <v>3303153</v>
      </c>
      <c s="6" r="C4" t="n">
        <v>3746721</v>
      </c>
      <c s="6" r="D4" t="n">
        <v>122581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390</v>
      </c>
      <c s="2" r="B1" t="s">
        <v>2</v>
      </c>
      <c s="2" r="C1" t="s">
        <v>35</v>
      </c>
    </row>
    <row spans="1:3" r="2">
      <c s="3" r="A2" t="s">
        <v>391</v>
      </c>
    </row>
    <row spans="1:3" r="3">
      <c s="4" r="A3" t="s">
        <v>392</v>
      </c>
      <c s="7" r="B3" t="n">
        <v>256559</v>
      </c>
      <c s="7" r="C3" t="n">
        <v>257469</v>
      </c>
    </row>
    <row spans="1:3" r="4">
      <c s="4" r="A4" t="s">
        <v>393</v>
      </c>
    </row>
    <row spans="1:3" r="5">
      <c s="3" r="A5" t="s">
        <v>391</v>
      </c>
    </row>
    <row spans="1:3" r="6">
      <c s="4" r="A6" t="s">
        <v>392</v>
      </c>
      <c s="6" r="B6" t="n">
        <v>126025</v>
      </c>
      <c s="6" r="C6" t="n">
        <v>119396</v>
      </c>
    </row>
    <row spans="1:3" r="7">
      <c s="4" r="A7" t="s">
        <v>394</v>
      </c>
    </row>
    <row spans="1:3" r="8">
      <c s="3" r="A8" t="s">
        <v>391</v>
      </c>
    </row>
    <row spans="1:3" r="9">
      <c s="4" r="A9" t="s">
        <v>392</v>
      </c>
      <c s="6" r="B9" t="n">
        <v>91080</v>
      </c>
      <c s="6" r="C9" t="n">
        <v>94441</v>
      </c>
    </row>
    <row spans="1:3" r="10">
      <c s="4" r="A10" t="s">
        <v>395</v>
      </c>
    </row>
    <row spans="1:3" r="11">
      <c s="3" r="A11" t="s">
        <v>391</v>
      </c>
    </row>
    <row spans="1:3" r="12">
      <c s="4" r="A12" t="s">
        <v>392</v>
      </c>
      <c s="6" r="B12" t="n">
        <v>18338</v>
      </c>
      <c s="6" r="C12" t="n">
        <v>24697</v>
      </c>
    </row>
    <row spans="1:3" r="13">
      <c s="4" r="A13" t="s">
        <v>396</v>
      </c>
    </row>
    <row spans="1:3" r="14">
      <c s="3" r="A14" t="s">
        <v>391</v>
      </c>
    </row>
    <row spans="1:3" r="15">
      <c s="4" r="A15" t="s">
        <v>392</v>
      </c>
      <c s="7" r="B15" t="n">
        <v>21116</v>
      </c>
      <c s="7" r="C15" t="n">
        <v>189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397</v>
      </c>
      <c s="2" r="B1" t="s">
        <v>2</v>
      </c>
      <c s="2" r="C1" t="s">
        <v>35</v>
      </c>
    </row>
    <row spans="1:3" r="2">
      <c s="4" r="A2" t="s">
        <v>398</v>
      </c>
    </row>
    <row spans="1:3" r="3">
      <c s="3" r="A3" t="s">
        <v>399</v>
      </c>
    </row>
    <row spans="1:3" r="4">
      <c s="4" r="A4" t="s">
        <v>400</v>
      </c>
      <c s="7" r="B4" t="n">
        <v>0</v>
      </c>
      <c s="7" r="C4"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94</v>
      </c>
      <c s="2" r="B1" t="s">
        <v>2</v>
      </c>
      <c s="2" r="C1" t="s">
        <v>35</v>
      </c>
    </row>
    <row spans="1:3" r="2">
      <c s="3" r="A2" t="s">
        <v>95</v>
      </c>
    </row>
    <row spans="1:3" r="3">
      <c s="4" r="A3" t="s">
        <v>96</v>
      </c>
      <c s="7" r="B3" t="n">
        <v>5</v>
      </c>
      <c s="7" r="C3" t="n">
        <v>19</v>
      </c>
    </row>
    <row spans="1:3" r="4">
      <c s="4" r="A4" t="s">
        <v>97</v>
      </c>
      <c s="9" r="B4" t="n">
        <v>0.0001</v>
      </c>
      <c s="9" r="C4" t="n">
        <v>0.0001</v>
      </c>
    </row>
    <row spans="1:3" r="5">
      <c s="4" r="A5" t="s">
        <v>98</v>
      </c>
      <c s="6" r="B5" t="n">
        <v>10000000</v>
      </c>
      <c s="6" r="C5" t="n">
        <v>10000000</v>
      </c>
    </row>
    <row spans="1:3" r="6">
      <c s="4" r="A6" t="s">
        <v>99</v>
      </c>
      <c s="6" r="B6" t="n">
        <v>0</v>
      </c>
      <c s="6" r="C6" t="n">
        <v>0</v>
      </c>
    </row>
    <row spans="1:3" r="7">
      <c s="4" r="A7" t="s">
        <v>100</v>
      </c>
      <c s="6" r="B7" t="n">
        <v>0</v>
      </c>
      <c s="6" r="C7" t="n">
        <v>0</v>
      </c>
    </row>
    <row spans="1:3" r="8">
      <c s="4" r="A8" t="s">
        <v>101</v>
      </c>
      <c s="9" r="B8" t="n">
        <v>0.0001</v>
      </c>
      <c s="9" r="C8" t="n">
        <v>0.0001</v>
      </c>
    </row>
    <row spans="1:3" r="9">
      <c s="4" r="A9" t="s">
        <v>102</v>
      </c>
      <c s="6" r="B9" t="n">
        <v>150000000</v>
      </c>
      <c s="6" r="C9" t="n">
        <v>150000000</v>
      </c>
    </row>
    <row spans="1:3" r="10">
      <c s="4" r="A10" t="s">
        <v>103</v>
      </c>
      <c s="6" r="B10" t="n">
        <v>41204660</v>
      </c>
      <c s="6" r="C10" t="n">
        <v>41161753</v>
      </c>
    </row>
    <row spans="1:3" r="11">
      <c s="4" r="A11" t="s">
        <v>104</v>
      </c>
      <c s="6" r="B11" t="n">
        <v>27707978</v>
      </c>
      <c s="6" r="C11" t="n">
        <v>27665071</v>
      </c>
    </row>
    <row spans="1:3" r="12">
      <c s="4" r="A12" t="s">
        <v>105</v>
      </c>
      <c s="6" r="B12" t="n">
        <v>13496682</v>
      </c>
      <c s="6" r="C12" t="n">
        <v>1349668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401</v>
      </c>
      <c s="2" r="B1" t="s">
        <v>402</v>
      </c>
      <c s="2" r="C1" t="s">
        <v>364</v>
      </c>
      <c s="2" r="D1" t="s">
        <v>288</v>
      </c>
      <c s="2" r="E1" t="s">
        <v>308</v>
      </c>
    </row>
    <row spans="1:5" r="2">
      <c s="3" r="A2" t="s">
        <v>403</v>
      </c>
    </row>
    <row spans="1:5" r="3">
      <c s="4" r="A3" t="s">
        <v>311</v>
      </c>
      <c s="7" r="D3" t="n">
        <v>10000000</v>
      </c>
      <c s="7" r="E3" t="n">
        <v>20000000</v>
      </c>
    </row>
    <row spans="1:5" r="4">
      <c s="4" r="A4" t="s">
        <v>404</v>
      </c>
      <c s="4" r="B4" t="s">
        <v>405</v>
      </c>
    </row>
    <row spans="1:5" r="5">
      <c s="4" r="A5" t="s">
        <v>406</v>
      </c>
      <c s="4" r="B5" t="s">
        <v>405</v>
      </c>
    </row>
    <row spans="1:5" r="6">
      <c s="4" r="A6" t="s">
        <v>407</v>
      </c>
      <c s="4" r="B6" t="s">
        <v>408</v>
      </c>
    </row>
    <row spans="1:5" r="7">
      <c s="4" r="A7" t="s">
        <v>409</v>
      </c>
      <c s="7" r="B7" t="n">
        <v>20000000</v>
      </c>
    </row>
    <row spans="1:5" r="8">
      <c s="4" r="A8" t="s">
        <v>398</v>
      </c>
    </row>
    <row spans="1:5" r="9">
      <c s="3" r="A9" t="s">
        <v>403</v>
      </c>
    </row>
    <row spans="1:5" r="10">
      <c s="4" r="A10" t="s">
        <v>311</v>
      </c>
      <c s="7" r="B10" t="n">
        <v>400000000</v>
      </c>
    </row>
    <row spans="1:5" r="11">
      <c s="4" r="A11" t="s">
        <v>407</v>
      </c>
      <c s="4" r="B11" t="s">
        <v>410</v>
      </c>
    </row>
    <row spans="1:5" r="12">
      <c s="4" r="A12" t="s">
        <v>322</v>
      </c>
      <c s="7" r="C12" t="n">
        <v>0</v>
      </c>
      <c s="6" r="D12" t="n">
        <v>0</v>
      </c>
    </row>
    <row spans="1:5" r="13">
      <c s="4" r="A13" t="s">
        <v>411</v>
      </c>
      <c s="6" r="C13" t="n">
        <v>5500000</v>
      </c>
      <c s="6" r="D13" t="n">
        <v>6500000</v>
      </c>
    </row>
    <row spans="1:5" r="14">
      <c s="4" r="A14" t="s">
        <v>412</v>
      </c>
      <c s="7" r="C14" t="n">
        <v>139900000</v>
      </c>
      <c s="7" r="D14" t="n">
        <v>134600000</v>
      </c>
    </row>
    <row spans="1:5" r="15">
      <c s="4" r="A15" t="s">
        <v>413</v>
      </c>
      <c s="4" r="C15" t="s">
        <v>414</v>
      </c>
      <c s="4" r="D15" t="s">
        <v>415</v>
      </c>
    </row>
    <row spans="1:5" r="16">
      <c s="4" r="A16" t="s">
        <v>416</v>
      </c>
    </row>
    <row spans="1:5" r="17">
      <c s="3" r="A17" t="s">
        <v>403</v>
      </c>
    </row>
    <row spans="1:5" r="18">
      <c s="4" r="A18" t="s">
        <v>417</v>
      </c>
      <c s="4" r="B18" t="s">
        <v>418</v>
      </c>
    </row>
    <row spans="1:5" r="19">
      <c s="4" r="A19" t="s">
        <v>419</v>
      </c>
    </row>
    <row spans="1:5" r="20">
      <c s="3" r="A20" t="s">
        <v>403</v>
      </c>
    </row>
    <row spans="1:5" r="21">
      <c s="4" r="A21" t="s">
        <v>417</v>
      </c>
      <c s="4" r="B21" t="s">
        <v>420</v>
      </c>
    </row>
    <row spans="1:5" r="22">
      <c s="4" r="A22" t="s">
        <v>321</v>
      </c>
    </row>
    <row spans="1:5" r="23">
      <c s="3" r="A23" t="s">
        <v>403</v>
      </c>
    </row>
    <row spans="1:5" r="24">
      <c s="4" r="A24" t="s">
        <v>421</v>
      </c>
      <c s="6" r="B24" t="n">
        <v>1</v>
      </c>
    </row>
    <row spans="1:5" r="25">
      <c s="4" r="A25" t="s">
        <v>302</v>
      </c>
    </row>
    <row spans="1:5" r="26">
      <c s="3" r="A26" t="s">
        <v>403</v>
      </c>
    </row>
    <row spans="1:5" r="27">
      <c s="4" r="A27" t="s">
        <v>422</v>
      </c>
      <c s="4" r="B27" t="s">
        <v>42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24</v>
      </c>
      <c s="2" r="B1" t="s">
        <v>32</v>
      </c>
      <c s="2" r="J1" t="s">
        <v>1</v>
      </c>
    </row>
    <row spans="1:12" r="2">
      <c s="2" r="B2" t="s">
        <v>2</v>
      </c>
      <c s="2" r="C2" t="s">
        <v>33</v>
      </c>
      <c s="2" r="D2" t="s">
        <v>4</v>
      </c>
      <c s="2" r="E2" t="s">
        <v>34</v>
      </c>
      <c s="2" r="F2" t="s">
        <v>35</v>
      </c>
      <c s="2" r="G2" t="s">
        <v>36</v>
      </c>
      <c s="2" r="H2" t="s">
        <v>37</v>
      </c>
      <c s="2" r="I2" t="s">
        <v>38</v>
      </c>
      <c s="2" r="J2" t="s">
        <v>2</v>
      </c>
      <c s="2" r="K2" t="s">
        <v>35</v>
      </c>
      <c s="2" r="L2" t="s">
        <v>39</v>
      </c>
    </row>
    <row spans="1:12" r="3">
      <c s="3" r="A3" t="s">
        <v>425</v>
      </c>
    </row>
    <row spans="1:12" r="4">
      <c s="4" r="A4" t="s">
        <v>426</v>
      </c>
      <c s="7" r="J4" t="n">
        <v>478</v>
      </c>
      <c s="7" r="K4" t="n">
        <v>-9949</v>
      </c>
      <c s="7" r="L4" t="n">
        <v>1528</v>
      </c>
    </row>
    <row spans="1:12" r="5">
      <c s="4" r="A5" t="s">
        <v>427</v>
      </c>
      <c s="6" r="J5" t="n">
        <v>-44</v>
      </c>
      <c s="6" r="K5" t="n">
        <v>-692</v>
      </c>
      <c s="6" r="L5" t="n">
        <v>-246</v>
      </c>
    </row>
    <row spans="1:12" r="6">
      <c s="4" r="A6" t="s">
        <v>428</v>
      </c>
      <c s="6" r="J6" t="n">
        <v>434</v>
      </c>
      <c s="6" r="K6" t="n">
        <v>-10641</v>
      </c>
      <c s="6" r="L6" t="n">
        <v>1282</v>
      </c>
    </row>
    <row spans="1:12" r="7">
      <c s="3" r="A7" t="s">
        <v>429</v>
      </c>
    </row>
    <row spans="1:12" r="8">
      <c s="4" r="A8" t="s">
        <v>426</v>
      </c>
      <c s="6" r="J8" t="n">
        <v>0</v>
      </c>
      <c s="6" r="K8" t="n">
        <v>33815</v>
      </c>
      <c s="6" r="L8" t="n">
        <v>-1618</v>
      </c>
    </row>
    <row spans="1:12" r="9">
      <c s="4" r="A9" t="s">
        <v>427</v>
      </c>
      <c s="6" r="J9" t="n">
        <v>0</v>
      </c>
      <c s="6" r="K9" t="n">
        <v>7587</v>
      </c>
      <c s="6" r="L9" t="n">
        <v>330</v>
      </c>
    </row>
    <row spans="1:12" r="10">
      <c s="4" r="A10" t="s">
        <v>430</v>
      </c>
      <c s="6" r="J10" t="n">
        <v>0</v>
      </c>
      <c s="6" r="K10" t="n">
        <v>41402</v>
      </c>
      <c s="6" r="L10" t="n">
        <v>-1288</v>
      </c>
    </row>
    <row spans="1:12" r="11">
      <c s="4" r="A11" t="s">
        <v>431</v>
      </c>
      <c s="7" r="B11" t="n">
        <v>-818</v>
      </c>
      <c s="7" r="C11" t="n">
        <v>1252</v>
      </c>
      <c s="7" r="D11" t="n">
        <v>0</v>
      </c>
      <c s="7" r="E11" t="n">
        <v>0</v>
      </c>
      <c s="7" r="F11" t="n">
        <v>24</v>
      </c>
      <c s="7" r="G11" t="n">
        <v>41272</v>
      </c>
      <c s="7" r="H11" t="n">
        <v>-6231</v>
      </c>
      <c s="7" r="I11" t="n">
        <v>-4304</v>
      </c>
      <c s="7" r="J11" t="n">
        <v>434</v>
      </c>
      <c s="7" r="K11" t="n">
        <v>30761</v>
      </c>
      <c s="7" r="L11" t="n">
        <v>-6</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432</v>
      </c>
      <c s="2" r="B1" t="s">
        <v>2</v>
      </c>
      <c s="2" r="C1" t="s">
        <v>35</v>
      </c>
    </row>
    <row spans="1:3" r="2">
      <c s="3" r="A2" t="s">
        <v>433</v>
      </c>
    </row>
    <row spans="1:3" r="3">
      <c s="4" r="A3" t="s">
        <v>434</v>
      </c>
      <c s="7" r="B3" t="n">
        <v>25009</v>
      </c>
      <c s="7" r="C3" t="n">
        <v>31534</v>
      </c>
    </row>
    <row spans="1:3" r="4">
      <c s="4" r="A4" t="s">
        <v>435</v>
      </c>
      <c s="6" r="B4" t="n">
        <v>12286</v>
      </c>
      <c s="6" r="C4" t="n">
        <v>12341</v>
      </c>
    </row>
    <row spans="1:3" r="5">
      <c s="4" r="A5" t="s">
        <v>436</v>
      </c>
      <c s="6" r="B5" t="n">
        <v>2153</v>
      </c>
      <c s="6" r="C5" t="n">
        <v>2281</v>
      </c>
    </row>
    <row spans="1:3" r="6">
      <c s="4" r="A6" t="s">
        <v>437</v>
      </c>
      <c s="6" r="B6" t="n">
        <v>7275</v>
      </c>
      <c s="6" r="C6" t="n">
        <v>0</v>
      </c>
    </row>
    <row spans="1:3" r="7">
      <c s="4" r="A7" t="s">
        <v>438</v>
      </c>
      <c s="6" r="B7" t="n">
        <v>6776</v>
      </c>
      <c s="6" r="C7" t="n">
        <v>7239</v>
      </c>
    </row>
    <row spans="1:3" r="8">
      <c s="4" r="A8" t="s">
        <v>439</v>
      </c>
      <c s="6" r="B8" t="n">
        <v>1876</v>
      </c>
      <c s="6" r="C8" t="n">
        <v>2303</v>
      </c>
    </row>
    <row spans="1:3" r="9">
      <c s="4" r="A9" t="s">
        <v>440</v>
      </c>
      <c s="6" r="B9" t="n">
        <v>5716</v>
      </c>
      <c s="6" r="C9" t="n">
        <v>6509</v>
      </c>
    </row>
    <row spans="1:3" r="10">
      <c s="4" r="A10" t="s">
        <v>441</v>
      </c>
      <c s="6" r="B10" t="n">
        <v>30294</v>
      </c>
      <c s="6" r="C10" t="n">
        <v>13979</v>
      </c>
    </row>
    <row spans="1:3" r="11">
      <c s="4" r="A11" t="s">
        <v>442</v>
      </c>
      <c s="6" r="B11" t="n">
        <v>-82873</v>
      </c>
      <c s="6" r="C11" t="n">
        <v>-66122</v>
      </c>
    </row>
    <row spans="1:3" r="12">
      <c s="4" r="A12" t="s">
        <v>443</v>
      </c>
      <c s="6" r="B12" t="n">
        <v>8512</v>
      </c>
      <c s="6" r="C12" t="n">
        <v>10064</v>
      </c>
    </row>
    <row spans="1:3" r="13">
      <c s="3" r="A13" t="s">
        <v>444</v>
      </c>
    </row>
    <row spans="1:3" r="14">
      <c s="4" r="A14" t="s">
        <v>437</v>
      </c>
      <c s="6" r="B14" t="n">
        <v>0</v>
      </c>
      <c s="6" r="C14" t="n">
        <v>-2986</v>
      </c>
    </row>
    <row spans="1:3" r="15">
      <c s="4" r="A15" t="s">
        <v>173</v>
      </c>
      <c s="6" r="B15" t="n">
        <v>-7414</v>
      </c>
      <c s="6" r="C15" t="n">
        <v>-5903</v>
      </c>
    </row>
    <row spans="1:3" r="16">
      <c s="4" r="A16" t="s">
        <v>439</v>
      </c>
      <c s="6" r="B16" t="n">
        <v>-1098</v>
      </c>
      <c s="6" r="C16" t="n">
        <v>-1175</v>
      </c>
    </row>
    <row spans="1:3" r="17">
      <c s="4" r="A17" t="s">
        <v>445</v>
      </c>
      <c s="6" r="B17" t="n">
        <v>-8512</v>
      </c>
      <c s="6" r="C17" t="n">
        <v>-10064</v>
      </c>
    </row>
    <row spans="1:3" r="18">
      <c s="4" r="A18" t="s">
        <v>446</v>
      </c>
      <c s="7" r="B18" t="n">
        <v>0</v>
      </c>
      <c s="7" r="C18"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447</v>
      </c>
      <c s="2" r="B1" t="s">
        <v>1</v>
      </c>
    </row>
    <row spans="1:3" r="2">
      <c s="2" r="B2" t="s">
        <v>2</v>
      </c>
      <c s="2" r="C2" t="s">
        <v>35</v>
      </c>
    </row>
    <row spans="1:3" r="3">
      <c s="3" r="A3" t="s">
        <v>180</v>
      </c>
    </row>
    <row spans="1:3" r="4">
      <c s="4" r="A4" t="s">
        <v>440</v>
      </c>
      <c s="7" r="B4" t="n">
        <v>5900</v>
      </c>
    </row>
    <row spans="1:3" r="5">
      <c s="4" r="A5" t="s">
        <v>448</v>
      </c>
      <c s="6" r="B5" t="n">
        <v>4500</v>
      </c>
    </row>
    <row spans="1:3" r="6">
      <c s="4" r="A6" t="s">
        <v>449</v>
      </c>
      <c s="6" r="B6" t="n">
        <v>72900</v>
      </c>
    </row>
    <row spans="1:3" r="7">
      <c s="4" r="A7" t="s">
        <v>450</v>
      </c>
      <c s="6" r="B7" t="n">
        <v>108600</v>
      </c>
    </row>
    <row spans="1:3" r="8">
      <c s="4" r="A8" t="s">
        <v>442</v>
      </c>
      <c s="6" r="B8" t="n">
        <v>82873</v>
      </c>
      <c s="7" r="C8" t="n">
        <v>66122</v>
      </c>
    </row>
    <row spans="1:3" r="9">
      <c s="4" r="A9" t="s">
        <v>451</v>
      </c>
      <c s="7" r="B9" t="n">
        <v>16800</v>
      </c>
    </row>
    <row spans="1:3" r="10">
      <c s="4" r="A10" t="s">
        <v>452</v>
      </c>
      <c s="4" r="B10" t="s">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54</v>
      </c>
      <c s="2" r="B1" t="s">
        <v>32</v>
      </c>
      <c s="2" r="J1" t="s">
        <v>1</v>
      </c>
    </row>
    <row spans="1:12" r="2">
      <c s="2" r="B2" t="s">
        <v>2</v>
      </c>
      <c s="2" r="C2" t="s">
        <v>33</v>
      </c>
      <c s="2" r="D2" t="s">
        <v>4</v>
      </c>
      <c s="2" r="E2" t="s">
        <v>34</v>
      </c>
      <c s="2" r="F2" t="s">
        <v>35</v>
      </c>
      <c s="2" r="G2" t="s">
        <v>36</v>
      </c>
      <c s="2" r="H2" t="s">
        <v>37</v>
      </c>
      <c s="2" r="I2" t="s">
        <v>38</v>
      </c>
      <c s="2" r="J2" t="s">
        <v>2</v>
      </c>
      <c s="2" r="K2" t="s">
        <v>35</v>
      </c>
      <c s="2" r="L2" t="s">
        <v>39</v>
      </c>
    </row>
    <row spans="1:12" r="3">
      <c s="3" r="A3" t="s">
        <v>180</v>
      </c>
    </row>
    <row spans="1:12" r="4">
      <c s="4" r="A4" t="s">
        <v>455</v>
      </c>
      <c s="7" r="J4" t="n">
        <v>-19056</v>
      </c>
      <c s="7" r="K4" t="n">
        <v>-35695</v>
      </c>
      <c s="7" r="L4" t="n">
        <v>78</v>
      </c>
    </row>
    <row spans="1:12" r="5">
      <c s="4" r="A5" t="s">
        <v>456</v>
      </c>
      <c s="6" r="J5" t="n">
        <v>-2293</v>
      </c>
      <c s="6" r="K5" t="n">
        <v>-4295</v>
      </c>
      <c s="6" r="L5" t="n">
        <v>49</v>
      </c>
    </row>
    <row spans="1:12" r="6">
      <c s="4" r="A6" t="s">
        <v>442</v>
      </c>
      <c s="6" r="J6" t="n">
        <v>16751</v>
      </c>
      <c s="6" r="K6" t="n">
        <v>66122</v>
      </c>
      <c s="6" r="L6" t="n">
        <v>0</v>
      </c>
    </row>
    <row spans="1:12" r="7">
      <c s="4" r="A7" t="s">
        <v>457</v>
      </c>
      <c s="6" r="J7" t="n">
        <v>1542</v>
      </c>
      <c s="6" r="K7" t="n">
        <v>2254</v>
      </c>
      <c s="6" r="L7" t="n">
        <v>26</v>
      </c>
    </row>
    <row spans="1:12" r="8">
      <c s="4" r="A8" t="s">
        <v>439</v>
      </c>
      <c s="6" r="J8" t="n">
        <v>3490</v>
      </c>
      <c s="6" r="K8" t="n">
        <v>2375</v>
      </c>
      <c s="6" r="L8" t="n">
        <v>-159</v>
      </c>
    </row>
    <row spans="1:12" r="9">
      <c s="4" r="A9" t="s">
        <v>431</v>
      </c>
      <c s="7" r="B9" t="n">
        <v>-818</v>
      </c>
      <c s="7" r="C9" t="n">
        <v>1252</v>
      </c>
      <c s="7" r="D9" t="n">
        <v>0</v>
      </c>
      <c s="7" r="E9" t="n">
        <v>0</v>
      </c>
      <c s="7" r="F9" t="n">
        <v>24</v>
      </c>
      <c s="7" r="G9" t="n">
        <v>41272</v>
      </c>
      <c s="7" r="H9" t="n">
        <v>-6231</v>
      </c>
      <c s="7" r="I9" t="n">
        <v>-4304</v>
      </c>
      <c s="7" r="J9" t="n">
        <v>434</v>
      </c>
      <c s="7" r="K9" t="n">
        <v>30761</v>
      </c>
      <c s="7" r="L9" t="n">
        <v>-6</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s="1" r="A1" t="s">
        <v>458</v>
      </c>
      <c s="2" r="B1" t="s">
        <v>1</v>
      </c>
    </row>
    <row spans="1:4" r="2">
      <c s="2" r="B2" t="s">
        <v>2</v>
      </c>
      <c s="2" r="C2" t="s">
        <v>35</v>
      </c>
      <c s="2" r="D2" t="s">
        <v>39</v>
      </c>
    </row>
    <row spans="1:4" r="3">
      <c s="3" r="A3" t="s">
        <v>183</v>
      </c>
    </row>
    <row spans="1:4" r="4">
      <c s="4" r="A4" t="s">
        <v>459</v>
      </c>
      <c s="4" r="B4" t="s">
        <v>460</v>
      </c>
      <c s="4" r="C4" t="s">
        <v>461</v>
      </c>
      <c s="4" r="D4" t="s">
        <v>462</v>
      </c>
    </row>
    <row spans="1:4" r="5">
      <c s="4" r="A5" t="s">
        <v>463</v>
      </c>
      <c s="4" r="B5" t="s">
        <v>464</v>
      </c>
      <c s="4" r="C5" t="s">
        <v>465</v>
      </c>
      <c s="4" r="D5" t="s">
        <v>466</v>
      </c>
    </row>
    <row spans="1:4" r="6">
      <c s="4" r="A6" t="s">
        <v>467</v>
      </c>
      <c s="4" r="B6" t="s">
        <v>468</v>
      </c>
      <c s="4" r="C6" t="s">
        <v>468</v>
      </c>
      <c s="4" r="D6" t="s">
        <v>468</v>
      </c>
    </row>
    <row spans="1:4" r="7">
      <c s="4" r="A7" t="s">
        <v>469</v>
      </c>
      <c s="4" r="B7" t="s">
        <v>470</v>
      </c>
    </row>
    <row spans="1:4" r="8">
      <c s="4" r="A8" t="s">
        <v>471</v>
      </c>
      <c s="4" r="B8" t="s">
        <v>472</v>
      </c>
    </row>
    <row spans="1:4" r="9">
      <c s="4" r="A9" t="s">
        <v>473</v>
      </c>
      <c s="4" r="C9" t="s">
        <v>474</v>
      </c>
      <c s="4" r="D9" t="s">
        <v>475</v>
      </c>
    </row>
    <row spans="1:4" r="10">
      <c s="4" r="A10" t="s">
        <v>476</v>
      </c>
      <c s="4" r="B10" t="s">
        <v>477</v>
      </c>
      <c s="4" r="C10" t="s">
        <v>477</v>
      </c>
      <c s="4" r="D10" t="s">
        <v>47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478</v>
      </c>
      <c s="2" r="B1" t="s">
        <v>1</v>
      </c>
    </row>
    <row spans="1:4" r="2">
      <c s="2" r="B2" t="s">
        <v>2</v>
      </c>
      <c s="2" r="C2" t="s">
        <v>35</v>
      </c>
      <c s="2" r="D2" t="s">
        <v>39</v>
      </c>
    </row>
    <row spans="1:4" r="3">
      <c s="3" r="A3" t="s">
        <v>479</v>
      </c>
    </row>
    <row spans="1:4" r="4">
      <c s="4" r="A4" t="s">
        <v>480</v>
      </c>
      <c s="6" r="B4" t="n">
        <v>2770438</v>
      </c>
    </row>
    <row spans="1:4" r="5">
      <c s="4" r="A5" t="s">
        <v>481</v>
      </c>
      <c s="6" r="B5" t="n">
        <v>1991869</v>
      </c>
    </row>
    <row spans="1:4" r="6">
      <c s="3" r="A6" t="s">
        <v>482</v>
      </c>
    </row>
    <row spans="1:4" r="7">
      <c s="4" r="A7" t="s">
        <v>483</v>
      </c>
      <c s="8" r="B7" t="n">
        <v>11.97</v>
      </c>
    </row>
    <row spans="1:4" r="8">
      <c s="4" r="A8" t="s">
        <v>484</v>
      </c>
      <c s="8" r="B8" t="n">
        <v>13.16</v>
      </c>
    </row>
    <row spans="1:4" r="9">
      <c s="4" r="A9" t="s">
        <v>485</v>
      </c>
      <c s="4" r="B9" t="s">
        <v>486</v>
      </c>
    </row>
    <row spans="1:4" r="10">
      <c s="4" r="A10" t="s">
        <v>487</v>
      </c>
      <c s="4" r="B10" t="s">
        <v>488</v>
      </c>
    </row>
    <row spans="1:4" r="11">
      <c s="4" r="A11" t="s">
        <v>489</v>
      </c>
      <c s="4" r="B11" t="s">
        <v>490</v>
      </c>
    </row>
    <row spans="1:4" r="12">
      <c s="4" r="A12" t="s">
        <v>491</v>
      </c>
      <c s="7" r="B12" t="n">
        <v>0</v>
      </c>
    </row>
    <row spans="1:4" r="13">
      <c s="4" r="A13" t="s">
        <v>492</v>
      </c>
      <c s="6" r="B13" t="n">
        <v>0</v>
      </c>
    </row>
    <row spans="1:4" r="14">
      <c s="4" r="A14" t="s">
        <v>493</v>
      </c>
      <c s="7" r="B14" t="n">
        <v>0</v>
      </c>
    </row>
    <row spans="1:4" r="15">
      <c s="4" r="A15" t="s">
        <v>494</v>
      </c>
    </row>
    <row spans="1:4" r="16">
      <c s="3" r="A16" t="s">
        <v>479</v>
      </c>
    </row>
    <row spans="1:4" r="17">
      <c s="4" r="A17" t="s">
        <v>495</v>
      </c>
      <c s="6" r="B17" t="n">
        <v>3497922</v>
      </c>
    </row>
    <row spans="1:4" r="18">
      <c s="4" r="A18" t="s">
        <v>496</v>
      </c>
      <c s="6" r="B18" t="n">
        <v>312625</v>
      </c>
      <c s="6" r="C18" t="n">
        <v>1133640</v>
      </c>
      <c s="6" r="D18" t="n">
        <v>1820805</v>
      </c>
    </row>
    <row spans="1:4" r="19">
      <c s="4" r="A19" t="s">
        <v>497</v>
      </c>
      <c s="6" r="B19" t="n">
        <v>0</v>
      </c>
    </row>
    <row spans="1:4" r="20">
      <c s="4" r="A20" t="s">
        <v>498</v>
      </c>
      <c s="6" r="B20" t="n">
        <v>-462807</v>
      </c>
    </row>
    <row spans="1:4" r="21">
      <c s="4" r="A21" t="s">
        <v>499</v>
      </c>
      <c s="6" r="B21" t="n">
        <v>-520572</v>
      </c>
    </row>
    <row spans="1:4" r="22">
      <c s="4" r="A22" t="s">
        <v>500</v>
      </c>
      <c s="6" r="B22" t="n">
        <v>2827168</v>
      </c>
      <c s="6" r="C22" t="n">
        <v>3497922</v>
      </c>
    </row>
    <row spans="1:4" r="23">
      <c s="3" r="A23" t="s">
        <v>482</v>
      </c>
    </row>
    <row spans="1:4" r="24">
      <c s="4" r="A24" t="s">
        <v>501</v>
      </c>
      <c s="8" r="B24" t="n">
        <v>12.41</v>
      </c>
    </row>
    <row spans="1:4" r="25">
      <c s="4" r="A25" t="s">
        <v>502</v>
      </c>
      <c s="10" r="B25" t="n">
        <v>3.79</v>
      </c>
    </row>
    <row spans="1:4" r="26">
      <c s="4" r="A26" t="s">
        <v>503</v>
      </c>
      <c s="6" r="B26" t="n">
        <v>0</v>
      </c>
    </row>
    <row spans="1:4" r="27">
      <c s="4" r="A27" t="s">
        <v>504</v>
      </c>
      <c s="10" r="B27" t="n">
        <v>9.300000000000001</v>
      </c>
    </row>
    <row spans="1:4" r="28">
      <c s="4" r="A28" t="s">
        <v>505</v>
      </c>
      <c s="10" r="B28" t="n">
        <v>12.96</v>
      </c>
    </row>
    <row spans="1:4" r="29">
      <c s="4" r="A29" t="s">
        <v>506</v>
      </c>
      <c s="8" r="B29" t="n">
        <v>11.86</v>
      </c>
      <c s="8" r="C29" t="n">
        <v>12.4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s="1" r="A1" t="s">
        <v>507</v>
      </c>
      <c s="2" r="B1" t="s">
        <v>1</v>
      </c>
    </row>
    <row spans="1:2" r="2">
      <c s="2" r="B2" t="s">
        <v>508</v>
      </c>
    </row>
    <row spans="1:2" r="3">
      <c s="3" r="A3" t="s">
        <v>509</v>
      </c>
    </row>
    <row spans="1:2" r="4">
      <c s="4" r="A4" t="s">
        <v>510</v>
      </c>
      <c s="6" r="B4" t="n">
        <v>126953</v>
      </c>
    </row>
    <row spans="1:2" r="5">
      <c s="4" r="A5" t="s">
        <v>511</v>
      </c>
      <c s="6" r="B5" t="n">
        <v>415121</v>
      </c>
    </row>
    <row spans="1:2" r="6">
      <c s="4" r="A6" t="s">
        <v>512</v>
      </c>
      <c s="6" r="B6" t="n">
        <v>-58900</v>
      </c>
    </row>
    <row spans="1:2" r="7">
      <c s="4" r="A7" t="s">
        <v>513</v>
      </c>
      <c s="6" r="B7" t="n">
        <v>-112791</v>
      </c>
    </row>
    <row spans="1:2" r="8">
      <c s="4" r="A8" t="s">
        <v>514</v>
      </c>
      <c s="6" r="B8" t="n">
        <v>370383</v>
      </c>
    </row>
    <row spans="1:2" r="9">
      <c s="3" r="A9" t="s">
        <v>515</v>
      </c>
    </row>
    <row spans="1:2" r="10">
      <c s="4" r="A10" t="s">
        <v>516</v>
      </c>
      <c s="8" r="B10" t="n">
        <v>11.07</v>
      </c>
    </row>
    <row spans="1:2" r="11">
      <c s="4" r="A11" t="s">
        <v>517</v>
      </c>
      <c s="10" r="B11" t="n">
        <v>3.79</v>
      </c>
    </row>
    <row spans="1:2" r="12">
      <c s="4" r="A12" t="s">
        <v>518</v>
      </c>
      <c s="10" r="B12" t="n">
        <v>10.86</v>
      </c>
    </row>
    <row spans="1:2" r="13">
      <c s="4" r="A13" t="s">
        <v>519</v>
      </c>
      <c s="10" r="B13" t="n">
        <v>4.87</v>
      </c>
    </row>
    <row spans="1:2" r="14">
      <c s="4" r="A14" t="s">
        <v>520</v>
      </c>
      <c s="8" r="B14" t="n">
        <v>4.83</v>
      </c>
    </row>
    <row spans="1:2" r="15">
      <c s="4" r="A15" t="s">
        <v>521</v>
      </c>
      <c s="4" r="B15" t="s">
        <v>522</v>
      </c>
    </row>
    <row spans="1:2" r="16">
      <c s="4" r="A16" t="s">
        <v>523</v>
      </c>
      <c s="7" r="B1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spans="1:5" r="1">
      <c s="1" r="A1" t="s">
        <v>524</v>
      </c>
      <c s="2" r="B1" t="s">
        <v>1</v>
      </c>
    </row>
    <row spans="1:5" r="2">
      <c s="2" r="B2" t="s">
        <v>2</v>
      </c>
      <c s="2" r="C2" t="s">
        <v>35</v>
      </c>
      <c s="2" r="D2" t="s">
        <v>39</v>
      </c>
      <c s="2" r="E2" t="s">
        <v>525</v>
      </c>
    </row>
    <row spans="1:5" r="3">
      <c s="3" r="A3" t="s">
        <v>526</v>
      </c>
    </row>
    <row spans="1:5" r="4">
      <c s="4" r="A4" t="s">
        <v>527</v>
      </c>
      <c s="7" r="B4" t="n">
        <v>2709000</v>
      </c>
      <c s="7" r="C4" t="n">
        <v>4623000</v>
      </c>
      <c s="7" r="D4" t="n">
        <v>4428000</v>
      </c>
    </row>
    <row spans="1:5" r="5">
      <c s="4" r="A5" t="s">
        <v>528</v>
      </c>
      <c s="6" r="B5" t="n">
        <v>0</v>
      </c>
      <c s="6" r="C5" t="n">
        <v>0</v>
      </c>
      <c s="6" r="D5" t="n">
        <v>2600000</v>
      </c>
    </row>
    <row spans="1:5" r="6">
      <c s="4" r="A6" t="s">
        <v>152</v>
      </c>
      <c s="6" r="B6" t="n">
        <v>0</v>
      </c>
      <c s="6" r="C6" t="n">
        <v>0</v>
      </c>
      <c s="6" r="D6" t="n">
        <v>5814000</v>
      </c>
    </row>
    <row spans="1:5" r="7">
      <c s="4" r="A7" t="s">
        <v>529</v>
      </c>
      <c s="7" r="B7" t="n">
        <v>3700000</v>
      </c>
      <c s="7" r="C7" t="n">
        <v>4100000</v>
      </c>
      <c s="7" r="D7" t="n">
        <v>2600000</v>
      </c>
    </row>
    <row spans="1:5" r="8">
      <c s="4" r="A8" t="s">
        <v>530</v>
      </c>
    </row>
    <row spans="1:5" r="9">
      <c s="3" r="A9" t="s">
        <v>526</v>
      </c>
    </row>
    <row spans="1:5" r="10">
      <c s="4" r="A10" t="s">
        <v>531</v>
      </c>
      <c s="6" r="E10" t="n">
        <v>9000000</v>
      </c>
    </row>
    <row spans="1:5" r="11">
      <c s="4" r="A11" t="s">
        <v>494</v>
      </c>
    </row>
    <row spans="1:5" r="12">
      <c s="3" r="A12" t="s">
        <v>526</v>
      </c>
    </row>
    <row spans="1:5" r="13">
      <c s="4" r="A13" t="s">
        <v>532</v>
      </c>
      <c s="6" r="B13" t="n">
        <v>312625</v>
      </c>
      <c s="6" r="C13" t="n">
        <v>1133640</v>
      </c>
      <c s="6" r="D13" t="n">
        <v>1820805</v>
      </c>
    </row>
    <row spans="1:5" r="14">
      <c s="4" r="A14" t="s">
        <v>527</v>
      </c>
      <c s="7" r="B14" t="n">
        <v>2100000</v>
      </c>
      <c s="7" r="C14" t="n">
        <v>4200000</v>
      </c>
      <c s="7" r="D14" t="n">
        <v>4200000</v>
      </c>
    </row>
    <row spans="1:5" r="15">
      <c s="4" r="A15" t="s">
        <v>533</v>
      </c>
      <c s="7" r="D15" t="n">
        <v>2500000</v>
      </c>
    </row>
    <row spans="1:5" r="16">
      <c s="4" r="A16" t="s">
        <v>534</v>
      </c>
      <c s="7" r="B16" t="n">
        <v>1600000</v>
      </c>
    </row>
    <row spans="1:5" r="17">
      <c s="4" r="A17" t="s">
        <v>535</v>
      </c>
      <c s="4" r="B17" t="s">
        <v>536</v>
      </c>
    </row>
    <row spans="1:5" r="18">
      <c s="4" r="A18" t="s">
        <v>537</v>
      </c>
    </row>
    <row spans="1:5" r="19">
      <c s="3" r="A19" t="s">
        <v>526</v>
      </c>
    </row>
    <row spans="1:5" r="20">
      <c s="4" r="A20" t="s">
        <v>538</v>
      </c>
      <c s="4" r="B20" t="s">
        <v>337</v>
      </c>
    </row>
    <row spans="1:5" r="21">
      <c s="4" r="A21" t="s">
        <v>539</v>
      </c>
      <c s="4" r="B21" t="s">
        <v>334</v>
      </c>
    </row>
    <row spans="1:5" r="22">
      <c s="4" r="A22" t="s">
        <v>540</v>
      </c>
      <c s="8" r="B22" t="n">
        <v>1.84</v>
      </c>
      <c s="8" r="C22" t="n">
        <v>4.06</v>
      </c>
      <c s="8" r="D22" t="n">
        <v>7.08</v>
      </c>
    </row>
    <row spans="1:5" r="23">
      <c s="4" r="A23" t="s">
        <v>541</v>
      </c>
    </row>
    <row spans="1:5" r="24">
      <c s="3" r="A24" t="s">
        <v>526</v>
      </c>
    </row>
    <row spans="1:5" r="25">
      <c s="4" r="A25" t="s">
        <v>534</v>
      </c>
      <c s="7" r="B25" t="n">
        <v>1200000</v>
      </c>
    </row>
    <row spans="1:5" r="26">
      <c s="4" r="A26" t="s">
        <v>535</v>
      </c>
      <c s="4" r="B26" t="s">
        <v>522</v>
      </c>
    </row>
    <row spans="1:5" r="27">
      <c s="4" r="A27" t="s">
        <v>542</v>
      </c>
      <c s="6" r="B27" t="n">
        <v>415121</v>
      </c>
    </row>
    <row spans="1:5" r="28">
      <c s="4" r="A28" t="s">
        <v>543</v>
      </c>
    </row>
    <row spans="1:5" r="29">
      <c s="3" r="A29" t="s">
        <v>526</v>
      </c>
    </row>
    <row spans="1:5" r="30">
      <c s="4" r="A30" t="s">
        <v>542</v>
      </c>
      <c s="6" r="B30" t="n">
        <v>415121</v>
      </c>
      <c s="6" r="C30" t="n">
        <v>45150</v>
      </c>
      <c s="6" r="D30" t="n">
        <v>30595</v>
      </c>
    </row>
    <row spans="1:5" r="31">
      <c s="4" r="A31" t="s">
        <v>544</v>
      </c>
      <c s="4" r="C31" t="s">
        <v>337</v>
      </c>
      <c s="4" r="D31" t="s">
        <v>33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545</v>
      </c>
      <c s="2" r="B1" t="s">
        <v>1</v>
      </c>
    </row>
    <row spans="1:4" r="2">
      <c s="2" r="B2" t="s">
        <v>2</v>
      </c>
      <c s="2" r="C2" t="s">
        <v>35</v>
      </c>
      <c s="2" r="D2" t="s">
        <v>39</v>
      </c>
    </row>
    <row spans="1:4" r="3">
      <c s="3" r="A3" t="s">
        <v>186</v>
      </c>
    </row>
    <row spans="1:4" r="4">
      <c s="4" r="A4" t="s">
        <v>546</v>
      </c>
      <c s="7" r="B4" t="n">
        <v>90548</v>
      </c>
      <c s="7" r="C4" t="n">
        <v>90868</v>
      </c>
      <c s="7" r="D4" t="n">
        <v>91174</v>
      </c>
    </row>
    <row spans="1:4" r="5">
      <c s="4" r="A5" t="s">
        <v>547</v>
      </c>
      <c s="6" r="B5" t="n">
        <v>0</v>
      </c>
      <c s="6" r="C5" t="n">
        <v>13</v>
      </c>
      <c s="6" r="D5" t="n">
        <v>52</v>
      </c>
    </row>
    <row spans="1:4" r="6">
      <c s="4" r="A6" t="s">
        <v>548</v>
      </c>
      <c s="7" r="B6" t="n">
        <v>90548</v>
      </c>
      <c s="7" r="C6" t="n">
        <v>90881</v>
      </c>
      <c s="7" r="D6" t="n">
        <v>9122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2"/>
    <col customWidth="1" max="2" min="2" width="11"/>
    <col customWidth="1" max="3" min="3" width="13"/>
    <col customWidth="1" max="4" min="4" width="16"/>
    <col customWidth="1" max="5" min="5" width="27"/>
    <col customWidth="1" max="6" min="6" width="40"/>
    <col customWidth="1" max="7" min="7" width="30"/>
  </cols>
  <sheetData>
    <row spans="1:7" r="1">
      <c s="1" r="A1" t="s">
        <v>106</v>
      </c>
      <c s="2" r="B1" t="s">
        <v>107</v>
      </c>
      <c s="2" r="C1" t="s">
        <v>108</v>
      </c>
      <c s="2" r="D1" t="s">
        <v>109</v>
      </c>
      <c s="2" r="E1" t="s">
        <v>110</v>
      </c>
      <c s="2" r="F1" t="s">
        <v>111</v>
      </c>
      <c s="2" r="G1" t="s">
        <v>112</v>
      </c>
    </row>
    <row spans="1:7" r="2">
      <c s="4" r="A2" t="s">
        <v>113</v>
      </c>
      <c s="6" r="C2" t="n">
        <v>31468453</v>
      </c>
    </row>
    <row spans="1:7" r="3">
      <c s="4" r="A3" t="s">
        <v>114</v>
      </c>
      <c s="7" r="B3" t="n">
        <v>346658</v>
      </c>
      <c s="7" r="C3" t="n">
        <v>4</v>
      </c>
      <c s="7" r="D3" t="n">
        <v>0</v>
      </c>
      <c s="7" r="E3" t="n">
        <v>287806</v>
      </c>
      <c s="7" r="F3" t="n">
        <v>154650</v>
      </c>
      <c s="7" r="G3" t="n">
        <v>-95802</v>
      </c>
    </row>
    <row spans="1:7" r="4">
      <c s="3" r="A4" t="s">
        <v>115</v>
      </c>
    </row>
    <row spans="1:7" r="5">
      <c s="4" r="A5" t="s">
        <v>116</v>
      </c>
      <c s="6" r="B5" t="n">
        <v>228</v>
      </c>
      <c s="6" r="F5" t="n">
        <v>228</v>
      </c>
    </row>
    <row spans="1:7" r="6">
      <c s="4" r="A6" t="s">
        <v>117</v>
      </c>
      <c s="6" r="C6" t="n">
        <v>480647</v>
      </c>
    </row>
    <row spans="1:7" r="7">
      <c s="4" r="A7" t="s">
        <v>118</v>
      </c>
      <c s="6" r="B7" t="n">
        <v>5814</v>
      </c>
      <c s="6" r="E7" t="n">
        <v>5814</v>
      </c>
    </row>
    <row spans="1:7" r="8">
      <c s="4" r="A8" t="s">
        <v>119</v>
      </c>
      <c s="6" r="B8" t="n">
        <v>4428</v>
      </c>
      <c s="6" r="E8" t="n">
        <v>4428</v>
      </c>
    </row>
    <row spans="1:7" r="9">
      <c s="4" r="A9" t="s">
        <v>120</v>
      </c>
      <c s="6" r="B9" t="n">
        <v>-849</v>
      </c>
      <c s="6" r="E9" t="n">
        <v>-849</v>
      </c>
    </row>
    <row spans="1:7" r="10">
      <c s="4" r="A10" t="s">
        <v>121</v>
      </c>
      <c s="6" r="C10" t="n">
        <v>-3488882</v>
      </c>
    </row>
    <row spans="1:7" r="11">
      <c s="4" r="A11" t="s">
        <v>122</v>
      </c>
      <c s="6" r="B11" t="n">
        <v>-49145</v>
      </c>
      <c s="6" r="G11" t="n">
        <v>-49145</v>
      </c>
    </row>
    <row spans="1:7" r="12">
      <c s="4" r="A12" t="s">
        <v>123</v>
      </c>
      <c s="6" r="C12" t="n">
        <v>28460218</v>
      </c>
    </row>
    <row spans="1:7" r="13">
      <c s="4" r="A13" t="s">
        <v>124</v>
      </c>
      <c s="6" r="B13" t="n">
        <v>307134</v>
      </c>
      <c s="7" r="C13" t="n">
        <v>4</v>
      </c>
      <c s="6" r="D13" t="n">
        <v>0</v>
      </c>
      <c s="6" r="E13" t="n">
        <v>297199</v>
      </c>
      <c s="6" r="F13" t="n">
        <v>154878</v>
      </c>
      <c s="6" r="G13" t="n">
        <v>-144947</v>
      </c>
    </row>
    <row spans="1:7" r="14">
      <c s="3" r="A14" t="s">
        <v>115</v>
      </c>
    </row>
    <row spans="1:7" r="15">
      <c s="4" r="A15" t="s">
        <v>116</v>
      </c>
      <c s="6" r="B15" t="n">
        <v>-132746</v>
      </c>
      <c s="6" r="F15" t="n">
        <v>-132746</v>
      </c>
    </row>
    <row spans="1:7" r="16">
      <c s="4" r="A16" t="s">
        <v>125</v>
      </c>
      <c s="6" r="C16" t="n">
        <v>40363</v>
      </c>
    </row>
    <row spans="1:7" r="17">
      <c s="4" r="A17" t="s">
        <v>126</v>
      </c>
      <c s="6" r="B17" t="n">
        <v>-142</v>
      </c>
      <c s="6" r="E17" t="n">
        <v>-142</v>
      </c>
    </row>
    <row spans="1:7" r="18">
      <c s="4" r="A18" t="s">
        <v>119</v>
      </c>
      <c s="6" r="B18" t="n">
        <v>4623</v>
      </c>
      <c s="6" r="E18" t="n">
        <v>4623</v>
      </c>
    </row>
    <row spans="1:7" r="19">
      <c s="4" r="A19" t="s">
        <v>121</v>
      </c>
      <c s="6" r="C19" t="n">
        <v>-835510</v>
      </c>
    </row>
    <row spans="1:7" r="20">
      <c s="4" r="A20" t="s">
        <v>122</v>
      </c>
      <c s="6" r="B20" t="n">
        <v>-5281</v>
      </c>
      <c s="6" r="G20" t="n">
        <v>-5281</v>
      </c>
    </row>
    <row spans="1:7" r="21">
      <c s="4" r="A21" t="s">
        <v>127</v>
      </c>
      <c s="6" r="C21" t="n">
        <v>27665071</v>
      </c>
    </row>
    <row spans="1:7" r="22">
      <c s="4" r="A22" t="s">
        <v>128</v>
      </c>
      <c s="6" r="B22" t="n">
        <v>173588</v>
      </c>
      <c s="7" r="C22" t="n">
        <v>4</v>
      </c>
      <c s="6" r="D22" t="n">
        <v>0</v>
      </c>
      <c s="6" r="E22" t="n">
        <v>301680</v>
      </c>
      <c s="6" r="F22" t="n">
        <v>22132</v>
      </c>
      <c s="6" r="G22" t="n">
        <v>-150228</v>
      </c>
    </row>
    <row spans="1:7" r="23">
      <c s="3" r="A23" t="s">
        <v>115</v>
      </c>
    </row>
    <row spans="1:7" r="24">
      <c s="4" r="A24" t="s">
        <v>116</v>
      </c>
      <c s="6" r="B24" t="n">
        <v>-54879</v>
      </c>
      <c s="6" r="F24" t="n">
        <v>-54879</v>
      </c>
    </row>
    <row spans="1:7" r="25">
      <c s="4" r="A25" t="s">
        <v>125</v>
      </c>
      <c s="6" r="C25" t="n">
        <v>42907</v>
      </c>
    </row>
    <row spans="1:7" r="26">
      <c s="4" r="A26" t="s">
        <v>126</v>
      </c>
      <c s="6" r="B26" t="n">
        <v>-64</v>
      </c>
      <c s="6" r="E26" t="n">
        <v>-64</v>
      </c>
    </row>
    <row spans="1:7" r="27">
      <c s="4" r="A27" t="s">
        <v>119</v>
      </c>
      <c s="6" r="B27" t="n">
        <v>2709</v>
      </c>
      <c s="6" r="E27" t="n">
        <v>2709</v>
      </c>
    </row>
    <row spans="1:7" r="28">
      <c s="4" r="A28" t="s">
        <v>129</v>
      </c>
      <c s="6" r="C28" t="n">
        <v>27707978</v>
      </c>
    </row>
    <row spans="1:7" r="29">
      <c s="4" r="A29" t="s">
        <v>130</v>
      </c>
      <c s="7" r="B29" t="n">
        <v>121354</v>
      </c>
      <c s="7" r="C29" t="n">
        <v>4</v>
      </c>
      <c s="7" r="D29" t="n">
        <v>0</v>
      </c>
      <c s="7" r="E29" t="n">
        <v>304325</v>
      </c>
      <c s="7" r="F29" t="n">
        <v>-32747</v>
      </c>
      <c s="7" r="G29" t="n">
        <v>-1502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549</v>
      </c>
      <c s="2" r="B1" t="s">
        <v>364</v>
      </c>
    </row>
    <row spans="1:2" r="2">
      <c s="3" r="A2" t="s">
        <v>186</v>
      </c>
    </row>
    <row spans="1:2" r="3">
      <c s="6" r="A3" t="n">
        <v>2017</v>
      </c>
      <c s="7" r="B3" t="n">
        <v>92068</v>
      </c>
    </row>
    <row spans="1:2" r="4">
      <c s="6" r="A4" t="n">
        <v>2018</v>
      </c>
      <c s="6" r="B4" t="n">
        <v>88211</v>
      </c>
    </row>
    <row spans="1:2" r="5">
      <c s="6" r="A5" t="n">
        <v>2019</v>
      </c>
      <c s="6" r="B5" t="n">
        <v>83076</v>
      </c>
    </row>
    <row spans="1:2" r="6">
      <c s="6" r="A6" t="n">
        <v>2020</v>
      </c>
      <c s="6" r="B6" t="n">
        <v>73784</v>
      </c>
    </row>
    <row spans="1:2" r="7">
      <c s="6" r="A7" t="n">
        <v>2021</v>
      </c>
      <c s="6" r="B7" t="n">
        <v>51467</v>
      </c>
    </row>
    <row spans="1:2" r="8">
      <c s="4" r="A8" t="s">
        <v>550</v>
      </c>
      <c s="6" r="B8" t="n">
        <v>65990</v>
      </c>
    </row>
    <row spans="1:2" r="9">
      <c s="4" r="A9" t="s">
        <v>551</v>
      </c>
      <c s="6" r="B9" t="n">
        <v>454596</v>
      </c>
    </row>
    <row spans="1:2" r="10">
      <c s="4" r="A10" t="s">
        <v>552</v>
      </c>
      <c s="7" r="B10" t="n">
        <v>4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3</v>
      </c>
      <c s="2" r="B1" t="s">
        <v>1</v>
      </c>
    </row>
    <row spans="1:4" r="2">
      <c s="2" r="B2" t="s">
        <v>2</v>
      </c>
      <c s="2" r="C2" t="s">
        <v>35</v>
      </c>
      <c s="2" r="D2" t="s">
        <v>39</v>
      </c>
    </row>
    <row spans="1:4" r="3">
      <c s="3" r="A3" t="s">
        <v>554</v>
      </c>
    </row>
    <row spans="1:4" r="4">
      <c s="4" r="A4" t="s">
        <v>555</v>
      </c>
      <c s="4" r="B4" t="s">
        <v>556</v>
      </c>
    </row>
    <row spans="1:4" r="5">
      <c s="4" r="A5" t="s">
        <v>557</v>
      </c>
      <c s="4" r="B5" t="s">
        <v>558</v>
      </c>
    </row>
    <row spans="1:4" r="6">
      <c s="4" r="A6" t="s">
        <v>559</v>
      </c>
      <c s="4" r="B6" t="s">
        <v>560</v>
      </c>
    </row>
    <row spans="1:4" r="7">
      <c s="4" r="A7" t="s">
        <v>561</v>
      </c>
      <c s="4" r="B7" t="s">
        <v>562</v>
      </c>
    </row>
    <row spans="1:4" r="8">
      <c s="4" r="A8" t="s">
        <v>563</v>
      </c>
      <c s="4" r="B8" t="s">
        <v>564</v>
      </c>
    </row>
    <row spans="1:4" r="9">
      <c s="4" r="A9" t="s">
        <v>565</v>
      </c>
      <c s="11" r="B9" t="n">
        <v>0.4</v>
      </c>
      <c s="11" r="C9" t="n">
        <v>0.7</v>
      </c>
      <c s="11" r="D9" t="n">
        <v>0.6</v>
      </c>
    </row>
    <row spans="1:4" r="10">
      <c s="4" r="A10" t="s">
        <v>299</v>
      </c>
    </row>
    <row spans="1:4" r="11">
      <c s="3" r="A11" t="s">
        <v>554</v>
      </c>
    </row>
    <row spans="1:4" r="12">
      <c s="4" r="A12" t="s">
        <v>561</v>
      </c>
      <c s="4" r="B12" t="s">
        <v>56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7</v>
      </c>
      <c s="2" r="B1" t="s">
        <v>1</v>
      </c>
    </row>
    <row spans="1:4" r="2">
      <c s="2" r="B2" t="s">
        <v>2</v>
      </c>
      <c s="2" r="C2" t="s">
        <v>35</v>
      </c>
      <c s="2" r="D2" t="s">
        <v>39</v>
      </c>
    </row>
    <row spans="1:4" r="3">
      <c s="3" r="A3" t="s">
        <v>568</v>
      </c>
    </row>
    <row spans="1:4" r="4">
      <c s="4" r="A4" t="s">
        <v>569</v>
      </c>
      <c s="11" r="B4" t="n">
        <v>0.3</v>
      </c>
      <c s="11" r="C4" t="n">
        <v>0.6</v>
      </c>
    </row>
    <row spans="1:4" r="5">
      <c s="4" r="A5" t="s">
        <v>570</v>
      </c>
      <c s="12" r="B5" t="n">
        <v>0.2</v>
      </c>
      <c s="12" r="C5" t="n">
        <v>0.2</v>
      </c>
    </row>
    <row spans="1:4" r="6">
      <c s="4" r="A6" t="s">
        <v>571</v>
      </c>
    </row>
    <row spans="1:4" r="7">
      <c s="3" r="A7" t="s">
        <v>568</v>
      </c>
    </row>
    <row spans="1:4" r="8">
      <c s="4" r="A8" t="s">
        <v>572</v>
      </c>
      <c s="12" r="B8" t="n">
        <v>1.5</v>
      </c>
      <c s="12" r="C8" t="n">
        <v>1.4</v>
      </c>
    </row>
    <row spans="1:4" r="9">
      <c s="4" r="A9" t="s">
        <v>573</v>
      </c>
    </row>
    <row spans="1:4" r="10">
      <c s="3" r="A10" t="s">
        <v>568</v>
      </c>
    </row>
    <row spans="1:4" r="11">
      <c s="4" r="A11" t="s">
        <v>574</v>
      </c>
      <c s="12" r="B11" t="n">
        <v>0.2</v>
      </c>
      <c s="12" r="C11" t="n">
        <v>0.2</v>
      </c>
    </row>
    <row spans="1:4" r="12">
      <c s="4" r="A12" t="s">
        <v>575</v>
      </c>
    </row>
    <row spans="1:4" r="13">
      <c s="3" r="A13" t="s">
        <v>568</v>
      </c>
    </row>
    <row spans="1:4" r="14">
      <c s="4" r="A14" t="s">
        <v>572</v>
      </c>
      <c s="7" r="B14" t="n">
        <v>4</v>
      </c>
      <c s="11" r="C14" t="n">
        <v>4.5</v>
      </c>
    </row>
    <row spans="1:4" r="15">
      <c s="4" r="A15" t="s">
        <v>576</v>
      </c>
    </row>
    <row spans="1:4" r="16">
      <c s="3" r="A16" t="s">
        <v>568</v>
      </c>
    </row>
    <row spans="1:4" r="17">
      <c s="4" r="A17" t="s">
        <v>574</v>
      </c>
      <c s="11" r="D17" t="n">
        <v>0.2</v>
      </c>
    </row>
    <row spans="1:4" r="18">
      <c s="4" r="A18" t="s">
        <v>577</v>
      </c>
      <c s="4" r="B18" t="s">
        <v>578</v>
      </c>
    </row>
    <row spans="1:4" r="19">
      <c s="4" r="A19" t="s">
        <v>579</v>
      </c>
      <c s="4" r="B19" t="s">
        <v>3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580</v>
      </c>
      <c s="2" r="B1" t="s">
        <v>364</v>
      </c>
    </row>
    <row spans="1:2" r="2">
      <c s="4" r="A2" t="s">
        <v>581</v>
      </c>
    </row>
    <row spans="1:2" r="3">
      <c s="3" r="A3" t="s">
        <v>582</v>
      </c>
    </row>
    <row spans="1:2" r="4">
      <c s="4" r="A4" t="s">
        <v>583</v>
      </c>
      <c s="11" r="B4" t="n">
        <v>2.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84</v>
      </c>
      <c s="2" r="B1" t="s">
        <v>32</v>
      </c>
      <c s="2" r="J1" t="s">
        <v>1</v>
      </c>
    </row>
    <row spans="1:12" r="2">
      <c s="2" r="B2" t="s">
        <v>2</v>
      </c>
      <c s="2" r="C2" t="s">
        <v>33</v>
      </c>
      <c s="2" r="D2" t="s">
        <v>4</v>
      </c>
      <c s="2" r="E2" t="s">
        <v>34</v>
      </c>
      <c s="2" r="F2" t="s">
        <v>35</v>
      </c>
      <c s="2" r="G2" t="s">
        <v>36</v>
      </c>
      <c s="2" r="H2" t="s">
        <v>37</v>
      </c>
      <c s="2" r="I2" t="s">
        <v>38</v>
      </c>
      <c s="2" r="J2" t="s">
        <v>2</v>
      </c>
      <c s="2" r="K2" t="s">
        <v>35</v>
      </c>
      <c s="2" r="L2" t="s">
        <v>39</v>
      </c>
    </row>
    <row spans="1:12" r="3">
      <c s="3" r="A3" t="s">
        <v>195</v>
      </c>
    </row>
    <row spans="1:12" r="4">
      <c s="4" r="A4" t="s">
        <v>41</v>
      </c>
      <c s="7" r="B4" t="n">
        <v>438840</v>
      </c>
      <c s="7" r="C4" t="n">
        <v>593219</v>
      </c>
      <c s="7" r="D4" t="n">
        <v>486876</v>
      </c>
      <c s="7" r="E4" t="n">
        <v>441063</v>
      </c>
      <c s="7" r="F4" t="n">
        <v>485603</v>
      </c>
      <c s="7" r="G4" t="n">
        <v>665616</v>
      </c>
      <c s="7" r="H4" t="n">
        <v>505862</v>
      </c>
      <c s="7" r="I4" t="n">
        <v>472293</v>
      </c>
      <c s="7" r="J4" t="n">
        <v>1959998</v>
      </c>
      <c s="7" r="K4" t="n">
        <v>2129374</v>
      </c>
      <c s="7" r="L4" t="n">
        <v>2338570</v>
      </c>
    </row>
    <row spans="1:12" r="5">
      <c s="4" r="A5" t="s">
        <v>42</v>
      </c>
      <c s="6" r="B5" t="n">
        <v>313090</v>
      </c>
      <c s="6" r="C5" t="n">
        <v>438189</v>
      </c>
      <c s="6" r="D5" t="n">
        <v>348231</v>
      </c>
      <c s="6" r="E5" t="n">
        <v>306706</v>
      </c>
      <c s="6" r="F5" t="n">
        <v>346651</v>
      </c>
      <c s="6" r="G5" t="n">
        <v>486114</v>
      </c>
      <c s="6" r="H5" t="n">
        <v>358817</v>
      </c>
      <c s="6" r="I5" t="n">
        <v>331954</v>
      </c>
      <c s="6" r="J5" t="n">
        <v>1406216</v>
      </c>
      <c s="6" r="K5" t="n">
        <v>1523536</v>
      </c>
      <c s="6" r="L5" t="n">
        <v>1674031</v>
      </c>
    </row>
    <row spans="1:12" r="6">
      <c s="4" r="A6" t="s">
        <v>43</v>
      </c>
      <c s="6" r="B6" t="n">
        <v>125750</v>
      </c>
      <c s="6" r="C6" t="n">
        <v>155030</v>
      </c>
      <c s="6" r="D6" t="n">
        <v>138645</v>
      </c>
      <c s="6" r="E6" t="n">
        <v>134357</v>
      </c>
      <c s="6" r="F6" t="n">
        <v>138952</v>
      </c>
      <c s="6" r="G6" t="n">
        <v>179502</v>
      </c>
      <c s="6" r="H6" t="n">
        <v>147045</v>
      </c>
      <c s="6" r="I6" t="n">
        <v>140339</v>
      </c>
      <c s="6" r="J6" t="n">
        <v>553782</v>
      </c>
      <c s="6" r="K6" t="n">
        <v>605838</v>
      </c>
      <c s="6" r="L6" t="n">
        <v>664539</v>
      </c>
    </row>
    <row spans="1:12" r="7">
      <c s="4" r="A7" t="s">
        <v>44</v>
      </c>
      <c s="6" r="B7" t="n">
        <v>106392</v>
      </c>
      <c s="6" r="C7" t="n">
        <v>116533</v>
      </c>
      <c s="6" r="D7" t="n">
        <v>113479</v>
      </c>
      <c s="6" r="E7" t="n">
        <v>111104</v>
      </c>
      <c s="6" r="F7" t="n">
        <v>120127</v>
      </c>
      <c s="6" r="G7" t="n">
        <v>132563</v>
      </c>
      <c s="6" r="H7" t="n">
        <v>119112</v>
      </c>
      <c s="6" r="I7" t="n">
        <v>116589</v>
      </c>
      <c s="6" r="J7" t="n">
        <v>447508</v>
      </c>
      <c s="6" r="K7" t="n">
        <v>488391</v>
      </c>
      <c s="6" r="L7" t="n">
        <v>493950</v>
      </c>
    </row>
    <row spans="1:12" r="8">
      <c s="4" r="A8" t="s">
        <v>45</v>
      </c>
      <c s="6" r="B8" t="n">
        <v>21570</v>
      </c>
      <c s="6" r="C8" t="n">
        <v>34168</v>
      </c>
      <c s="6" r="D8" t="n">
        <v>26254</v>
      </c>
      <c s="6" r="E8" t="n">
        <v>23054</v>
      </c>
      <c s="6" r="F8" t="n">
        <v>29638</v>
      </c>
      <c s="6" r="G8" t="n">
        <v>38915</v>
      </c>
      <c s="6" r="H8" t="n">
        <v>33049</v>
      </c>
      <c s="6" r="I8" t="n">
        <v>27224</v>
      </c>
      <c s="6" r="J8" t="n">
        <v>105046</v>
      </c>
      <c s="6" r="K8" t="n">
        <v>128826</v>
      </c>
      <c s="6" r="L8" t="n">
        <v>124179</v>
      </c>
    </row>
    <row spans="1:12" r="9">
      <c s="4" r="A9" t="s">
        <v>46</v>
      </c>
      <c s="6" r="B9" t="n">
        <v>6928</v>
      </c>
      <c s="6" r="C9" t="n">
        <v>8355</v>
      </c>
      <c s="6" r="D9" t="n">
        <v>8391</v>
      </c>
      <c s="6" r="E9" t="n">
        <v>8369</v>
      </c>
      <c s="6" r="F9" t="n">
        <v>8840</v>
      </c>
      <c s="6" r="G9" t="n">
        <v>10062</v>
      </c>
      <c s="6" r="H9" t="n">
        <v>10823</v>
      </c>
      <c s="6" r="I9" t="n">
        <v>10475</v>
      </c>
      <c s="6" r="J9" t="n">
        <v>32043</v>
      </c>
      <c s="6" r="K9" t="n">
        <v>40200</v>
      </c>
      <c s="6" r="L9" t="n">
        <v>43120</v>
      </c>
    </row>
    <row spans="1:12" r="10">
      <c s="4" r="A10" t="s">
        <v>47</v>
      </c>
      <c s="6" r="B10" t="n">
        <v>0</v>
      </c>
      <c s="6" r="C10" t="n">
        <v>20910</v>
      </c>
      <c s="6" r="D10" t="n">
        <v>0</v>
      </c>
      <c s="6" r="E10" t="n">
        <v>0</v>
      </c>
      <c s="6" r="F10" t="n">
        <v>4882</v>
      </c>
      <c s="6" r="G10" t="n">
        <v>42987</v>
      </c>
      <c s="6" r="H10" t="n">
        <v>0</v>
      </c>
      <c s="6" r="I10" t="n">
        <v>0</v>
      </c>
      <c s="6" r="J10" t="n">
        <v>20910</v>
      </c>
      <c s="6" r="K10" t="n">
        <v>47869</v>
      </c>
      <c s="6" r="L10" t="n">
        <v>613</v>
      </c>
    </row>
    <row spans="1:12" r="11">
      <c s="4" r="A11" t="s">
        <v>48</v>
      </c>
      <c s="6" r="B11" t="n">
        <v>-9140</v>
      </c>
      <c s="6" r="C11" t="n">
        <v>-24936</v>
      </c>
      <c s="6" r="D11" t="n">
        <v>-9479</v>
      </c>
      <c s="6" r="E11" t="n">
        <v>-8170</v>
      </c>
      <c s="6" r="F11" t="n">
        <v>-24535</v>
      </c>
      <c s="6" r="G11" t="n">
        <v>-45025</v>
      </c>
      <c s="6" r="H11" t="n">
        <v>-15939</v>
      </c>
      <c s="6" r="I11" t="n">
        <v>-13949</v>
      </c>
      <c s="6" r="J11" t="n">
        <v>-51725</v>
      </c>
      <c s="6" r="K11" t="n">
        <v>-99448</v>
      </c>
      <c s="6" r="L11" t="n">
        <v>2677</v>
      </c>
    </row>
    <row spans="1:12" r="12">
      <c s="4" r="A12" t="s">
        <v>50</v>
      </c>
      <c s="6" r="B12" t="n">
        <v>776</v>
      </c>
      <c s="6" r="C12" t="n">
        <v>727</v>
      </c>
      <c s="6" r="D12" t="n">
        <v>649</v>
      </c>
      <c s="6" r="E12" t="n">
        <v>590</v>
      </c>
      <c s="6" r="F12" t="n">
        <v>678</v>
      </c>
      <c s="6" r="G12" t="n">
        <v>615</v>
      </c>
      <c s="6" r="H12" t="n">
        <v>678</v>
      </c>
      <c s="6" r="I12" t="n">
        <v>629</v>
      </c>
      <c s="6" r="J12" t="n">
        <v>2742</v>
      </c>
      <c s="6" r="K12" t="n">
        <v>2600</v>
      </c>
      <c s="6" r="L12" t="n">
        <v>2465</v>
      </c>
    </row>
    <row spans="1:12" r="13">
      <c s="4" r="A13" t="s">
        <v>51</v>
      </c>
      <c s="6" r="B13" t="n">
        <v>-13</v>
      </c>
      <c s="6" r="C13" t="n">
        <v>-2</v>
      </c>
      <c s="6" r="D13" t="n">
        <v>-2</v>
      </c>
      <c s="6" r="E13" t="n">
        <v>-5</v>
      </c>
      <c s="6" r="F13" t="n">
        <v>-9</v>
      </c>
      <c s="6" r="G13" t="n">
        <v>-47</v>
      </c>
      <c s="6" r="H13" t="n">
        <v>-2</v>
      </c>
      <c s="6" r="I13" t="n">
        <v>-5</v>
      </c>
      <c s="6" r="J13" t="n">
        <v>-22</v>
      </c>
      <c s="6" r="K13" t="n">
        <v>-63</v>
      </c>
      <c s="6" r="L13" t="n">
        <v>-10</v>
      </c>
    </row>
    <row spans="1:12" r="14">
      <c s="4" r="A14" t="s">
        <v>52</v>
      </c>
      <c s="6" r="B14" t="n">
        <v>763</v>
      </c>
      <c s="6" r="C14" t="n">
        <v>725</v>
      </c>
      <c s="6" r="D14" t="n">
        <v>647</v>
      </c>
      <c s="6" r="E14" t="n">
        <v>585</v>
      </c>
      <c s="6" r="F14" t="n">
        <v>669</v>
      </c>
      <c s="6" r="G14" t="n">
        <v>568</v>
      </c>
      <c s="6" r="H14" t="n">
        <v>676</v>
      </c>
      <c s="6" r="I14" t="n">
        <v>624</v>
      </c>
      <c s="6" r="J14" t="n">
        <v>2720</v>
      </c>
      <c s="6" r="K14" t="n">
        <v>2537</v>
      </c>
      <c s="6" r="L14" t="n">
        <v>2455</v>
      </c>
    </row>
    <row spans="1:12" r="15">
      <c s="4" r="A15" t="s">
        <v>53</v>
      </c>
      <c s="6" r="B15" t="n">
        <v>-9903</v>
      </c>
      <c s="6" r="C15" t="n">
        <v>-25661</v>
      </c>
      <c s="6" r="D15" t="n">
        <v>-10126</v>
      </c>
      <c s="6" r="E15" t="n">
        <v>-8755</v>
      </c>
      <c s="6" r="F15" t="n">
        <v>-25204</v>
      </c>
      <c s="6" r="G15" t="n">
        <v>-45593</v>
      </c>
      <c s="6" r="H15" t="n">
        <v>-16615</v>
      </c>
      <c s="6" r="I15" t="n">
        <v>-14573</v>
      </c>
      <c s="6" r="J15" t="n">
        <v>-54445</v>
      </c>
      <c s="6" r="K15" t="n">
        <v>-101985</v>
      </c>
      <c s="6" r="L15" t="n">
        <v>222</v>
      </c>
    </row>
    <row spans="1:12" r="16">
      <c s="4" r="A16" t="s">
        <v>54</v>
      </c>
      <c s="6" r="B16" t="n">
        <v>-818</v>
      </c>
      <c s="6" r="C16" t="n">
        <v>1252</v>
      </c>
      <c s="6" r="D16" t="n">
        <v>0</v>
      </c>
      <c s="6" r="E16" t="n">
        <v>0</v>
      </c>
      <c s="6" r="F16" t="n">
        <v>24</v>
      </c>
      <c s="6" r="G16" t="n">
        <v>41272</v>
      </c>
      <c s="6" r="H16" t="n">
        <v>-6231</v>
      </c>
      <c s="6" r="I16" t="n">
        <v>-4304</v>
      </c>
      <c s="6" r="J16" t="n">
        <v>434</v>
      </c>
      <c s="6" r="K16" t="n">
        <v>30761</v>
      </c>
      <c s="6" r="L16" t="n">
        <v>-6</v>
      </c>
    </row>
    <row spans="1:12" r="17">
      <c s="4" r="A17" t="s">
        <v>55</v>
      </c>
      <c s="7" r="B17" t="n">
        <v>-9085</v>
      </c>
      <c s="7" r="C17" t="n">
        <v>-26913</v>
      </c>
      <c s="7" r="D17" t="n">
        <v>-10126</v>
      </c>
      <c s="7" r="E17" t="n">
        <v>-8755</v>
      </c>
      <c s="7" r="F17" t="n">
        <v>-25228</v>
      </c>
      <c s="7" r="G17" t="n">
        <v>-86865</v>
      </c>
      <c s="7" r="H17" t="n">
        <v>-10384</v>
      </c>
      <c s="7" r="I17" t="n">
        <v>-10269</v>
      </c>
      <c s="7" r="J17" t="n">
        <v>-54879</v>
      </c>
      <c s="7" r="K17" t="n">
        <v>-132746</v>
      </c>
      <c s="7" r="L17" t="n">
        <v>228</v>
      </c>
    </row>
    <row spans="1:12" r="18">
      <c s="4" r="A18" t="s">
        <v>57</v>
      </c>
      <c s="8" r="B18" t="n">
        <v>-0.33</v>
      </c>
      <c s="8" r="C18" t="n">
        <v>-0.97</v>
      </c>
      <c s="8" r="D18" t="n">
        <v>-0.37</v>
      </c>
      <c s="8" r="E18" t="n">
        <v>-0.32</v>
      </c>
      <c s="8" r="F18" t="n">
        <v>-0.91</v>
      </c>
      <c s="8" r="G18" t="n">
        <v>-3.1</v>
      </c>
      <c s="8" r="H18" t="n">
        <v>-0.37</v>
      </c>
      <c s="8" r="I18" t="n">
        <v>-0.36</v>
      </c>
      <c s="8" r="J18" t="n">
        <v>-1.98</v>
      </c>
      <c s="8" r="K18" t="n">
        <v>-4.72</v>
      </c>
      <c s="8" r="L18" t="n">
        <v>0.01</v>
      </c>
    </row>
    <row spans="1:12" r="19">
      <c s="4" r="A19" t="s">
        <v>58</v>
      </c>
      <c s="8" r="B19" t="n">
        <v>-0.33</v>
      </c>
      <c s="8" r="C19" t="n">
        <v>-0.97</v>
      </c>
      <c s="8" r="D19" t="n">
        <v>0.37</v>
      </c>
      <c s="8" r="E19" t="n">
        <v>-0.32</v>
      </c>
      <c s="8" r="F19" t="n">
        <v>-0.91</v>
      </c>
      <c s="8" r="G19" t="n">
        <v>-3.1</v>
      </c>
      <c s="8" r="H19" t="n">
        <v>-0.37</v>
      </c>
      <c s="8" r="I19" t="n">
        <v>-0.36</v>
      </c>
      <c s="8" r="J19" t="n">
        <v>-1.98</v>
      </c>
      <c s="8" r="K19" t="n">
        <v>-4.72</v>
      </c>
      <c s="8" r="L19" t="n">
        <v>0.0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spans="1:2" r="1">
      <c s="1" r="A1" t="s">
        <v>585</v>
      </c>
      <c s="2" r="B1" t="s">
        <v>586</v>
      </c>
    </row>
    <row spans="1:2" r="2">
      <c s="3" r="A2" t="s">
        <v>198</v>
      </c>
    </row>
    <row spans="1:2" r="3">
      <c s="4" r="A3" t="s">
        <v>587</v>
      </c>
      <c s="7" r="B3" t="n">
        <v>4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8</v>
      </c>
      <c s="2" r="B1" t="s">
        <v>1</v>
      </c>
    </row>
    <row spans="1:4" r="2">
      <c s="2" r="B2" t="s">
        <v>2</v>
      </c>
      <c s="2" r="C2" t="s">
        <v>35</v>
      </c>
      <c s="2" r="D2" t="s">
        <v>39</v>
      </c>
    </row>
    <row spans="1:4" r="3">
      <c s="3" r="A3" t="s">
        <v>589</v>
      </c>
    </row>
    <row spans="1:4" r="4">
      <c s="4" r="A4" t="s">
        <v>590</v>
      </c>
      <c s="7" r="C4" t="n">
        <v>5281</v>
      </c>
      <c s="7" r="D4" t="n">
        <v>49145</v>
      </c>
    </row>
    <row spans="1:4" r="5">
      <c s="4" r="A5" t="s">
        <v>591</v>
      </c>
    </row>
    <row spans="1:4" r="6">
      <c s="3" r="A6" t="s">
        <v>589</v>
      </c>
    </row>
    <row spans="1:4" r="7">
      <c s="4" r="A7" t="s">
        <v>592</v>
      </c>
      <c s="6" r="B7" t="n">
        <v>0</v>
      </c>
      <c s="6" r="C7" t="n">
        <v>835510</v>
      </c>
    </row>
    <row spans="1:4" r="8">
      <c s="4" r="A8" t="s">
        <v>590</v>
      </c>
      <c s="7" r="B8" t="n">
        <v>0</v>
      </c>
      <c s="7" r="C8" t="n">
        <v>528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1</v>
      </c>
      <c s="2" r="B1" t="s">
        <v>1</v>
      </c>
    </row>
    <row spans="1:4" r="2">
      <c s="2" r="B2" t="s">
        <v>2</v>
      </c>
      <c s="2" r="C2" t="s">
        <v>35</v>
      </c>
      <c s="2" r="D2" t="s">
        <v>39</v>
      </c>
    </row>
    <row spans="1:4" r="3">
      <c s="3" r="A3" t="s">
        <v>132</v>
      </c>
    </row>
    <row spans="1:4" r="4">
      <c s="4" r="A4" t="s">
        <v>55</v>
      </c>
      <c s="7" r="B4" t="n">
        <v>-54879000</v>
      </c>
      <c s="7" r="C4" t="n">
        <v>-132746000</v>
      </c>
      <c s="7" r="D4" t="n">
        <v>228000</v>
      </c>
    </row>
    <row spans="1:4" r="5">
      <c s="3" r="A5" t="s">
        <v>133</v>
      </c>
    </row>
    <row spans="1:4" r="6">
      <c s="4" r="A6" t="s">
        <v>134</v>
      </c>
      <c s="6" r="B6" t="n">
        <v>32043000</v>
      </c>
      <c s="6" r="C6" t="n">
        <v>40200000</v>
      </c>
      <c s="6" r="D6" t="n">
        <v>43120000</v>
      </c>
    </row>
    <row spans="1:4" r="7">
      <c s="4" r="A7" t="s">
        <v>135</v>
      </c>
      <c s="6" r="B7" t="n">
        <v>539000</v>
      </c>
      <c s="6" r="C7" t="n">
        <v>538000</v>
      </c>
      <c s="6" r="D7" t="n">
        <v>604000</v>
      </c>
    </row>
    <row spans="1:4" r="8">
      <c s="4" r="A8" t="s">
        <v>136</v>
      </c>
      <c s="6" r="B8" t="n">
        <v>2709000</v>
      </c>
      <c s="6" r="C8" t="n">
        <v>4623000</v>
      </c>
      <c s="6" r="D8" t="n">
        <v>4428000</v>
      </c>
    </row>
    <row spans="1:4" r="9">
      <c s="4" r="A9" t="s">
        <v>120</v>
      </c>
      <c s="6" r="B9" t="n">
        <v>0</v>
      </c>
      <c s="6" r="C9" t="n">
        <v>0</v>
      </c>
      <c s="6" r="D9" t="n">
        <v>849000</v>
      </c>
    </row>
    <row spans="1:4" r="10">
      <c s="4" r="A10" t="s">
        <v>137</v>
      </c>
      <c s="6" r="B10" t="n">
        <v>-19000</v>
      </c>
      <c s="6" r="C10" t="n">
        <v>252000</v>
      </c>
      <c s="6" r="D10" t="n">
        <v>1646000</v>
      </c>
    </row>
    <row spans="1:4" r="11">
      <c s="4" r="A11" t="s">
        <v>72</v>
      </c>
      <c s="6" r="B11" t="n">
        <v>0</v>
      </c>
      <c s="6" r="C11" t="n">
        <v>41402000</v>
      </c>
      <c s="6" r="D11" t="n">
        <v>-392000</v>
      </c>
    </row>
    <row spans="1:4" r="12">
      <c s="4" r="A12" t="s">
        <v>47</v>
      </c>
      <c s="6" r="B12" t="n">
        <v>20910000</v>
      </c>
      <c s="6" r="C12" t="n">
        <v>47869000</v>
      </c>
      <c s="6" r="D12" t="n">
        <v>613000</v>
      </c>
    </row>
    <row spans="1:4" r="13">
      <c s="4" r="A13" t="s">
        <v>138</v>
      </c>
      <c s="6" r="B13" t="n">
        <v>812000</v>
      </c>
      <c s="6" r="C13" t="n">
        <v>986000</v>
      </c>
      <c s="6" r="D13" t="n">
        <v>2705000</v>
      </c>
    </row>
    <row spans="1:4" r="14">
      <c s="3" r="A14" t="s">
        <v>139</v>
      </c>
    </row>
    <row spans="1:4" r="15">
      <c s="4" r="A15" t="s">
        <v>140</v>
      </c>
      <c s="6" r="B15" t="n">
        <v>795000</v>
      </c>
      <c s="6" r="C15" t="n">
        <v>3220000</v>
      </c>
      <c s="6" r="D15" t="n">
        <v>9150000</v>
      </c>
    </row>
    <row spans="1:4" r="16">
      <c s="4" r="A16" t="s">
        <v>65</v>
      </c>
      <c s="6" r="B16" t="n">
        <v>986000</v>
      </c>
      <c s="6" r="C16" t="n">
        <v>384000</v>
      </c>
      <c s="6" r="D16" t="n">
        <v>2407000</v>
      </c>
    </row>
    <row spans="1:4" r="17">
      <c s="4" r="A17" t="s">
        <v>141</v>
      </c>
      <c s="6" r="B17" t="n">
        <v>910000</v>
      </c>
      <c s="6" r="C17" t="n">
        <v>41073000</v>
      </c>
      <c s="6" r="D17" t="n">
        <v>17020000</v>
      </c>
    </row>
    <row spans="1:4" r="18">
      <c s="4" r="A18" t="s">
        <v>68</v>
      </c>
      <c s="6" r="B18" t="n">
        <v>4196000</v>
      </c>
      <c s="6" r="C18" t="n">
        <v>-3946000</v>
      </c>
      <c s="6" r="D18" t="n">
        <v>-815000</v>
      </c>
    </row>
    <row spans="1:4" r="19">
      <c s="4" r="A19" t="s">
        <v>142</v>
      </c>
      <c s="6" r="B19" t="n">
        <v>454000</v>
      </c>
      <c s="6" r="C19" t="n">
        <v>-108000</v>
      </c>
      <c s="6" r="D19" t="n">
        <v>-1066000</v>
      </c>
    </row>
    <row spans="1:4" r="20">
      <c s="4" r="A20" t="s">
        <v>77</v>
      </c>
      <c s="6" r="B20" t="n">
        <v>-12537000</v>
      </c>
      <c s="6" r="C20" t="n">
        <v>-26882000</v>
      </c>
      <c s="6" r="D20" t="n">
        <v>6125000</v>
      </c>
    </row>
    <row spans="1:4" r="21">
      <c s="4" r="A21" t="s">
        <v>78</v>
      </c>
      <c s="6" r="B21" t="n">
        <v>-5507000</v>
      </c>
      <c s="6" r="C21" t="n">
        <v>7224000</v>
      </c>
      <c s="6" r="D21" t="n">
        <v>3476000</v>
      </c>
    </row>
    <row spans="1:4" r="22">
      <c s="4" r="A22" t="s">
        <v>143</v>
      </c>
      <c s="6" r="B22" t="n">
        <v>0</v>
      </c>
      <c s="6" r="C22" t="n">
        <v>-122000</v>
      </c>
      <c s="6" r="D22" t="n">
        <v>-2023000</v>
      </c>
    </row>
    <row spans="1:4" r="23">
      <c s="4" r="A23" t="s">
        <v>79</v>
      </c>
      <c s="6" r="B23" t="n">
        <v>-3417000</v>
      </c>
      <c s="6" r="C23" t="n">
        <v>-4317000</v>
      </c>
      <c s="6" r="D23" t="n">
        <v>1476000</v>
      </c>
    </row>
    <row spans="1:4" r="24">
      <c s="4" r="A24" t="s">
        <v>82</v>
      </c>
      <c s="6" r="B24" t="n">
        <v>-8854000</v>
      </c>
      <c s="6" r="C24" t="n">
        <v>-7176000</v>
      </c>
      <c s="6" r="D24" t="n">
        <v>-7115000</v>
      </c>
    </row>
    <row spans="1:4" r="25">
      <c s="4" r="A25" t="s">
        <v>83</v>
      </c>
      <c s="6" r="B25" t="n">
        <v>-923000</v>
      </c>
      <c s="6" r="C25" t="n">
        <v>289000</v>
      </c>
      <c s="6" r="D25" t="n">
        <v>215000</v>
      </c>
    </row>
    <row spans="1:4" r="26">
      <c s="4" r="A26" t="s">
        <v>144</v>
      </c>
      <c s="6" r="B26" t="n">
        <v>-21782000</v>
      </c>
      <c s="6" r="C26" t="n">
        <v>12763000</v>
      </c>
      <c s="6" r="D26" t="n">
        <v>82651000</v>
      </c>
    </row>
    <row spans="1:4" r="27">
      <c s="3" r="A27" t="s">
        <v>145</v>
      </c>
    </row>
    <row spans="1:4" r="28">
      <c s="4" r="A28" t="s">
        <v>146</v>
      </c>
      <c s="6" r="B28" t="n">
        <v>-12828000</v>
      </c>
      <c s="6" r="C28" t="n">
        <v>-22522000</v>
      </c>
      <c s="6" r="D28" t="n">
        <v>-22257000</v>
      </c>
    </row>
    <row spans="1:4" r="29">
      <c s="4" r="A29" t="s">
        <v>147</v>
      </c>
      <c s="6" r="B29" t="n">
        <v>117000</v>
      </c>
      <c s="6" r="C29" t="n">
        <v>45000</v>
      </c>
      <c s="6" r="D29" t="n">
        <v>217000</v>
      </c>
    </row>
    <row spans="1:4" r="30">
      <c s="4" r="A30" t="s">
        <v>148</v>
      </c>
      <c s="6" r="B30" t="n">
        <v>-217000</v>
      </c>
      <c s="6" r="C30" t="n">
        <v>-646000</v>
      </c>
      <c s="6" r="D30" t="n">
        <v>-684000</v>
      </c>
    </row>
    <row spans="1:4" r="31">
      <c s="4" r="A31" t="s">
        <v>149</v>
      </c>
      <c s="6" r="B31" t="n">
        <v>-12928000</v>
      </c>
      <c s="6" r="C31" t="n">
        <v>-23123000</v>
      </c>
      <c s="6" r="D31" t="n">
        <v>-22724000</v>
      </c>
    </row>
    <row spans="1:4" r="32">
      <c s="3" r="A32" t="s">
        <v>150</v>
      </c>
    </row>
    <row spans="1:4" r="33">
      <c s="4" r="A33" t="s">
        <v>151</v>
      </c>
      <c s="6" r="B33" t="n">
        <v>0</v>
      </c>
      <c s="6" r="C33" t="n">
        <v>-5281000</v>
      </c>
      <c s="6" r="D33" t="n">
        <v>-49145000</v>
      </c>
    </row>
    <row spans="1:4" r="34">
      <c s="4" r="A34" t="s">
        <v>152</v>
      </c>
      <c s="6" r="B34" t="n">
        <v>0</v>
      </c>
      <c s="6" r="C34" t="n">
        <v>0</v>
      </c>
      <c s="6" r="D34" t="n">
        <v>5814000</v>
      </c>
    </row>
    <row spans="1:4" r="35">
      <c s="4" r="A35" t="s">
        <v>120</v>
      </c>
      <c s="6" r="B35" t="n">
        <v>0</v>
      </c>
      <c s="6" r="C35" t="n">
        <v>0</v>
      </c>
      <c s="6" r="D35" t="n">
        <v>-849000</v>
      </c>
    </row>
    <row spans="1:4" r="36">
      <c s="4" r="A36" t="s">
        <v>153</v>
      </c>
      <c s="6" r="B36" t="n">
        <v>0</v>
      </c>
      <c s="6" r="C36" t="n">
        <v>0</v>
      </c>
      <c s="6" r="D36" t="n">
        <v>-11506000</v>
      </c>
    </row>
    <row spans="1:4" r="37">
      <c s="4" r="A37" t="s">
        <v>154</v>
      </c>
      <c s="6" r="B37" t="n">
        <v>8012000</v>
      </c>
      <c s="6" r="C37" t="n">
        <v>-2122000</v>
      </c>
      <c s="6" r="D37" t="n">
        <v>-3723000</v>
      </c>
    </row>
    <row spans="1:4" r="38">
      <c s="4" r="A38" t="s">
        <v>155</v>
      </c>
      <c s="6" r="B38" t="n">
        <v>0</v>
      </c>
      <c s="6" r="C38" t="n">
        <v>0</v>
      </c>
      <c s="6" r="D38" t="n">
        <v>-946000</v>
      </c>
    </row>
    <row spans="1:4" r="39">
      <c s="4" r="A39" t="s">
        <v>156</v>
      </c>
      <c s="6" r="B39" t="n">
        <v>8012000</v>
      </c>
      <c s="6" r="C39" t="n">
        <v>-7403000</v>
      </c>
      <c s="6" r="D39" t="n">
        <v>-60355000</v>
      </c>
    </row>
    <row spans="1:4" r="40">
      <c s="4" r="A40" t="s">
        <v>157</v>
      </c>
      <c s="6" r="B40" t="n">
        <v>-26698000</v>
      </c>
      <c s="6" r="C40" t="n">
        <v>-17763000</v>
      </c>
      <c s="6" r="D40" t="n">
        <v>-428000</v>
      </c>
    </row>
    <row spans="1:4" r="41">
      <c s="3" r="A41" t="s">
        <v>63</v>
      </c>
    </row>
    <row spans="1:4" r="42">
      <c s="4" r="A42" t="s">
        <v>158</v>
      </c>
      <c s="6" r="B42" t="n">
        <v>30401000</v>
      </c>
      <c s="6" r="C42" t="n">
        <v>48164000</v>
      </c>
      <c s="6" r="D42" t="n">
        <v>48592000</v>
      </c>
    </row>
    <row spans="1:4" r="43">
      <c s="4" r="A43" t="s">
        <v>159</v>
      </c>
      <c s="6" r="B43" t="n">
        <v>3703000</v>
      </c>
      <c s="6" r="C43" t="n">
        <v>30401000</v>
      </c>
      <c s="6" r="D43" t="n">
        <v>48164000</v>
      </c>
    </row>
    <row spans="1:4" r="44">
      <c s="3" r="A44" t="s">
        <v>160</v>
      </c>
    </row>
    <row spans="1:4" r="45">
      <c s="4" r="A45" t="s">
        <v>161</v>
      </c>
      <c s="6" r="B45" t="n">
        <v>2205000</v>
      </c>
      <c s="6" r="C45" t="n">
        <v>2085000</v>
      </c>
      <c s="6" r="D45" t="n">
        <v>1881000</v>
      </c>
    </row>
    <row spans="1:4" r="46">
      <c s="4" r="A46" t="s">
        <v>162</v>
      </c>
      <c s="6" r="B46" t="n">
        <v>-3523000</v>
      </c>
      <c s="6" r="C46" t="n">
        <v>-6411000</v>
      </c>
      <c s="6" r="D46" t="n">
        <v>3418000</v>
      </c>
    </row>
    <row spans="1:4" r="47">
      <c s="4" r="A47" t="s">
        <v>163</v>
      </c>
      <c s="7" r="B47" t="n">
        <v>1265000</v>
      </c>
      <c s="7" r="C47" t="n">
        <v>1409000</v>
      </c>
      <c s="7" r="D47" t="n">
        <v>1068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Statements of Inco</vt:lpstr>
      <vt:lpstr>Consolidated Balance Sheets</vt:lpstr>
      <vt:lpstr>Consolidated Balance Sheets (Pa</vt:lpstr>
      <vt:lpstr>Consolidated Statement of Stock</vt:lpstr>
      <vt:lpstr>Consolidated Statements of Cash</vt:lpstr>
      <vt:lpstr>Summary of Significant Accounti</vt:lpstr>
      <vt:lpstr>Fair Value Measurements</vt:lpstr>
      <vt:lpstr>Net Income per Share</vt:lpstr>
      <vt:lpstr>Inventories</vt:lpstr>
      <vt:lpstr>Debt</vt:lpstr>
      <vt:lpstr>Income Taxes</vt:lpstr>
      <vt:lpstr>Stock-based Compensation</vt:lpstr>
      <vt:lpstr>Leases</vt:lpstr>
      <vt:lpstr>Employee Benefit Plans</vt:lpstr>
      <vt:lpstr>Contingencies</vt:lpstr>
      <vt:lpstr>Interim Financial Results (Unau</vt:lpstr>
      <vt:lpstr>Share Repurchase Program</vt:lpstr>
      <vt:lpstr>Summary of Significant Accoun19</vt:lpstr>
      <vt:lpstr>Summary of Significant Accoun20</vt:lpstr>
      <vt:lpstr>Fair Value Measurements (Tables</vt:lpstr>
      <vt:lpstr>Net Income per Share (Tables)</vt:lpstr>
      <vt:lpstr>Inventories (Tables)</vt:lpstr>
      <vt:lpstr>Debt (Tables)</vt:lpstr>
      <vt:lpstr>Income Taxes (Tables)</vt:lpstr>
      <vt:lpstr>Stock-based Compensation (Table</vt:lpstr>
      <vt:lpstr>Leases (Tables)</vt:lpstr>
      <vt:lpstr>Interim Financial Results (Un28</vt:lpstr>
      <vt:lpstr>Share Repurchase Program (Table</vt:lpstr>
      <vt:lpstr>Summary of Significant Accoun30</vt:lpstr>
      <vt:lpstr>Summary of Significant Accoun31</vt:lpstr>
      <vt:lpstr>Summary of Significant Accoun32</vt:lpstr>
      <vt:lpstr>Summary of Significant Accoun33</vt:lpstr>
      <vt:lpstr>Summary of Significant Accoun34</vt:lpstr>
      <vt:lpstr>Fair Value Measurements (Detail</vt:lpstr>
      <vt:lpstr>Net Income per Share (Details)</vt:lpstr>
      <vt:lpstr>Net Income per Share (Additiona</vt:lpstr>
      <vt:lpstr>Inventories (Details)</vt:lpstr>
      <vt:lpstr>Debt (Summary of Debt) (Details</vt:lpstr>
      <vt:lpstr>Debt (Additional Information) (</vt:lpstr>
      <vt:lpstr>Income Taxes (Schedule of Incom</vt:lpstr>
      <vt:lpstr>Income Taxes (Schedule of Defer</vt:lpstr>
      <vt:lpstr>Income Taxes (Narrative) (Detai</vt:lpstr>
      <vt:lpstr>Income Taxes (Effective Income </vt:lpstr>
      <vt:lpstr>Stock-based Compensation (Black</vt:lpstr>
      <vt:lpstr>Stock-based Compensation (Summa</vt:lpstr>
      <vt:lpstr>Stock-based Compensation (Sum47</vt:lpstr>
      <vt:lpstr>Stock-based Compensation (Narra</vt:lpstr>
      <vt:lpstr>Leases (Schedule of Rent Expens</vt:lpstr>
      <vt:lpstr>Leases (Schedule of Future Mini</vt:lpstr>
      <vt:lpstr>Employee Benefit Plans (401(k) </vt:lpstr>
      <vt:lpstr>Employee Benefit Plans (Deferre</vt:lpstr>
      <vt:lpstr>Contingencies (Details)</vt:lpstr>
      <vt:lpstr>Interim Financial Results (Un54</vt:lpstr>
      <vt:lpstr>Share Repurchase Program (Narra</vt:lpstr>
      <vt:lpstr>Share Repurchase Program (Numb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9T07:03:49Z</dcterms:created>
  <dcterms:modified xmlns:dcterms="http://purl.org/dc/terms/" xmlns:xsi="http://www.w3.org/2001/XMLSchema-instance" xsi:type="dcterms:W3CDTF">2016-05-19T07:03:49Z</dcterms:modified>
  <dc:title xmlns:dc="http://purl.org/dc/elements/1.1/">Untitled</dc:title>
  <dc:description xmlns:dc="http://purl.org/dc/elements/1.1/"/>
  <dc:subject xmlns:dc="http://purl.org/dc/elements/1.1/"/>
  <cp:keywords/>
  <cp:category/>
</cp:coreProperties>
</file>